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Organization and Natur" sheetId="7" r:id="rId7"/>
    <s:sheet name="Note 2 - Summary of Significant" sheetId="8" r:id="rId8"/>
    <s:sheet name="Note 3 - Recent Accounting Pron" sheetId="9" r:id="rId9"/>
    <s:sheet name="Note 4 - Business Acquisitions" sheetId="10" r:id="rId10"/>
    <s:sheet name="Note 5 - Accounts Receivable, N" sheetId="11" r:id="rId11"/>
    <s:sheet name="Note 6 - Property and Equipment" sheetId="12" r:id="rId12"/>
    <s:sheet name="Note 7 - Goodwill and Intangibl" sheetId="13" r:id="rId13"/>
    <s:sheet name="Note 8 - Accrued Liabilities" sheetId="14" r:id="rId14"/>
    <s:sheet name="Note 9 - Notes Payable" sheetId="15" r:id="rId15"/>
    <s:sheet name="Note 10 - Stock Repurchase Obli" sheetId="16" r:id="rId16"/>
    <s:sheet name="Note 11 - Commitments and Conti" sheetId="17" r:id="rId17"/>
    <s:sheet name="Note 12 - Stock-Based Compensat" sheetId="18" r:id="rId18"/>
    <s:sheet name="Note 13 - Income Taxes" sheetId="19" r:id="rId19"/>
    <s:sheet name="Accounting Policies, by Policy " sheetId="20" r:id="rId20"/>
    <s:sheet name="Note 2 - Summary of Significa21" sheetId="21" r:id="rId21"/>
    <s:sheet name="Note 4 - Business Acquisitions " sheetId="22" r:id="rId22"/>
    <s:sheet name="Note 5 - Accounts Receivable,23" sheetId="23" r:id="rId23"/>
    <s:sheet name="Note 6 - Property and Equipme24" sheetId="24" r:id="rId24"/>
    <s:sheet name="Note 7 - Goodwill and Intangi25" sheetId="25" r:id="rId25"/>
    <s:sheet name="Note 8 - Accrued Liabilities (T" sheetId="26" r:id="rId26"/>
    <s:sheet name="Note 9 - Notes Payable (Tables)" sheetId="27" r:id="rId27"/>
    <s:sheet name="Note 12 - Stock-Based Compens28" sheetId="28" r:id="rId28"/>
    <s:sheet name="Note 1 - Organization and Nat29" sheetId="29" r:id="rId29"/>
    <s:sheet name="Note 2 - Summary of Significa30" sheetId="30" r:id="rId30"/>
    <s:sheet name="Note 2 - Summary of Significa31" sheetId="31" r:id="rId31"/>
    <s:sheet name="Note 4 - Business Acquisition32" sheetId="32" r:id="rId32"/>
    <s:sheet name="Note 4 - Business Acquisition33" sheetId="33" r:id="rId33"/>
    <s:sheet name="Note 4 - Business Acquisition34" sheetId="34" r:id="rId34"/>
    <s:sheet name="Note 5 - Accounts Receivable,35" sheetId="35" r:id="rId35"/>
    <s:sheet name="Note 6 - Property and Equipme36" sheetId="36" r:id="rId36"/>
    <s:sheet name="Note 6 - Property and Equipme37" sheetId="37" r:id="rId37"/>
    <s:sheet name="Note 7 - Goodwill and Intangi38" sheetId="38" r:id="rId38"/>
    <s:sheet name="Note 7 - Goodwill and Intangi39" sheetId="39" r:id="rId39"/>
    <s:sheet name="Note 7 - Goodwill and Intangi40" sheetId="40" r:id="rId40"/>
    <s:sheet name="Note 7 - Goodwill and Intangi41" sheetId="41" r:id="rId41"/>
    <s:sheet name="Note 8 - Accrued Liabilities (D" sheetId="42" r:id="rId42"/>
    <s:sheet name="Note 9 - Notes Payable (Details" sheetId="43" r:id="rId43"/>
    <s:sheet name="Note 9 - Notes Payable (Detai44" sheetId="44" r:id="rId44"/>
    <s:sheet name="Note 9 - Notes Payable (Detai45" sheetId="45" r:id="rId45"/>
    <s:sheet name="Note 10 - Stock Repurchase Ob46" sheetId="46" r:id="rId46"/>
    <s:sheet name="Note 12 - Stock-Based Compens47" sheetId="47" r:id="rId47"/>
    <s:sheet name="Note 12 - Stock-Based Compens48" sheetId="48" r:id="rId48"/>
    <s:sheet name="Note 13 - Income Taxes (Details" sheetId="49" r:id="rId49"/>
  </s:sheets>
  <s:definedNames/>
  <s:calcPr calcId="124519" calcMode="auto" fullCalcOnLoad="1"/>
</s:workbook>
</file>

<file path=xl/sharedStrings.xml><?xml version="1.0" encoding="utf-8"?>
<sst xmlns="http://schemas.openxmlformats.org/spreadsheetml/2006/main" uniqueCount="578">
  <si>
    <t>Document And Entity Information - shares</t>
  </si>
  <si>
    <t>9 Months Ended</t>
  </si>
  <si>
    <t>Sep. 30, 2015</t>
  </si>
  <si>
    <t>Nov. 09, 2015</t>
  </si>
  <si>
    <t>Document and Entity Information [Abstract]</t>
  </si>
  <si>
    <t>Entity Registrant Name</t>
  </si>
  <si>
    <t>NV5 Holdings, Inc.</t>
  </si>
  <si>
    <t>Trading Symbol</t>
  </si>
  <si>
    <t>nvee</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densed Consolidated Balance Sheets (Current Period Unaudited) - USD ($) $ in Thousands</t>
  </si>
  <si>
    <t>Dec. 31, 2014</t>
  </si>
  <si>
    <t>Current assets:</t>
  </si>
  <si>
    <t>Cash and cash equivalents</t>
  </si>
  <si>
    <t>Accounts receivable, net of allowance for doubtful accounts of $1,824 and $845 as of September 30, 2015 and December 31, 2014, respectively</t>
  </si>
  <si>
    <t>Prepaid expenses and other current assets</t>
  </si>
  <si>
    <t>Deferred income tax assets</t>
  </si>
  <si>
    <t>Total current assets</t>
  </si>
  <si>
    <t>Property and equipment, net</t>
  </si>
  <si>
    <t>Intangible assets, net</t>
  </si>
  <si>
    <t>Goodwill</t>
  </si>
  <si>
    <t>Other assets</t>
  </si>
  <si>
    <t>Total Assets</t>
  </si>
  <si>
    <t>Current liabilities:</t>
  </si>
  <si>
    <t>Accounts payable</t>
  </si>
  <si>
    <t>Accrued liabilities</t>
  </si>
  <si>
    <t>Income taxes payable</t>
  </si>
  <si>
    <t>Billings in excess of costs and estimated earnings on uncompleted contracts</t>
  </si>
  <si>
    <t>Client deposits</t>
  </si>
  <si>
    <t>Current portion of contingent consideration</t>
  </si>
  <si>
    <t>Current portion of stock repurchase obligation</t>
  </si>
  <si>
    <t>Current portion of notes payable</t>
  </si>
  <si>
    <t>Total current liabilities</t>
  </si>
  <si>
    <t>Contingent consideration, less current portion</t>
  </si>
  <si>
    <t>Stock repurchase obligation, less current portion</t>
  </si>
  <si>
    <t>Notes payable, less current portion</t>
  </si>
  <si>
    <t>Deferred income tax liabilities</t>
  </si>
  <si>
    <t>Total liabilities</t>
  </si>
  <si>
    <t>Commitments and contingencies</t>
  </si>
  <si>
    <t xml:space="preserve"> </t>
  </si>
  <si>
    <t>Stockholders’ equity:</t>
  </si>
  <si>
    <t>Preferred stock, $0.01 par value; 5,000,000 shares authorized, no shares issued and outstanding</t>
  </si>
  <si>
    <t>Common stock, $0.01 par value; 45,000,000 shares authorized, 8,123,432 and 5,754,959 shares issued and outstanding as of September 30, 2015 and December 31, 2014, respectively</t>
  </si>
  <si>
    <t>Additional paid-in capital</t>
  </si>
  <si>
    <t>Retained earnings</t>
  </si>
  <si>
    <t>Total stockholders’ equity</t>
  </si>
  <si>
    <t>Total liabilities and stockholders’ equity</t>
  </si>
  <si>
    <t>Condensed Consolidated Balance Sheets (Current Period Unaudited) (Parentheticals) - USD ($) $ in Thousand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Income (Unaudited) - USD ($) $ in Thousands</t>
  </si>
  <si>
    <t>3 Months Ended</t>
  </si>
  <si>
    <t>Sep. 30, 2014</t>
  </si>
  <si>
    <t>Gross revenues</t>
  </si>
  <si>
    <t>Direct costs:</t>
  </si>
  <si>
    <t>Salaries and wages</t>
  </si>
  <si>
    <t>Sub-consultant services</t>
  </si>
  <si>
    <t>Other direct costs</t>
  </si>
  <si>
    <t>Total direct costs</t>
  </si>
  <si>
    <t>Gross Profit</t>
  </si>
  <si>
    <t>Operating Expenses:</t>
  </si>
  <si>
    <t>Salaries and wages, payroll taxes and benefits</t>
  </si>
  <si>
    <t>General and administrative</t>
  </si>
  <si>
    <t>Facilities and facilities related</t>
  </si>
  <si>
    <t>Depreciation and amortization</t>
  </si>
  <si>
    <t>Total operating expenses</t>
  </si>
  <si>
    <t>Income from operations</t>
  </si>
  <si>
    <t>Other expense:</t>
  </si>
  <si>
    <t>Interest expense</t>
  </si>
  <si>
    <t>Total other expense</t>
  </si>
  <si>
    <t>Income before income tax expense</t>
  </si>
  <si>
    <t>Income tax expense</t>
  </si>
  <si>
    <t>Net income and comprehensive income</t>
  </si>
  <si>
    <t>Earnings per share:</t>
  </si>
  <si>
    <t>Basic (in Dollars per share)</t>
  </si>
  <si>
    <t>Diluted (in Dollars per share)</t>
  </si>
  <si>
    <t>Weighted average common shares outstanding:</t>
  </si>
  <si>
    <t>Basic (in Shares)</t>
  </si>
  <si>
    <t>Diluted (in Shares)</t>
  </si>
  <si>
    <t>Condensed Consolidated Statement of Changes in Stockholders' Equity (Unaudited) - 9 months ended Sep. 30, 2015 - USD ($) $ in Thousands</t>
  </si>
  <si>
    <t>Common Stock [Member]</t>
  </si>
  <si>
    <t>Additional Paid-in Capital [Member]</t>
  </si>
  <si>
    <t>Retained Earnings [Member]</t>
  </si>
  <si>
    <t>Total</t>
  </si>
  <si>
    <t>Balance, January 1, 2015 at Dec. 31, 2014</t>
  </si>
  <si>
    <t>Balance, January 1, 2015 (in Shares) at Dec. 31, 2014</t>
  </si>
  <si>
    <t>Stock based compensation</t>
  </si>
  <si>
    <t>Restricted stock issuance, net (in Shares)</t>
  </si>
  <si>
    <t>Restricted stock issuance, net</t>
  </si>
  <si>
    <t>Proceeds from secondary offering, net of costs</t>
  </si>
  <si>
    <t>Proceeds from secondary offering, net of costs (in Shares)</t>
  </si>
  <si>
    <t>Proceeds from exercise of warrants, net of costs</t>
  </si>
  <si>
    <t>Proceeds from exercise of warrants, net of costs (in Shares)</t>
  </si>
  <si>
    <t>Stock issuance for acquisitions</t>
  </si>
  <si>
    <t>Stock issuance for acquisitions (in Shares)</t>
  </si>
  <si>
    <t>Payment of contingent consideration with common stock</t>
  </si>
  <si>
    <t>Payment of contingent consideration with common stock (in Shares)</t>
  </si>
  <si>
    <t>Tax benefit from stock based compensaiton</t>
  </si>
  <si>
    <t>Net income</t>
  </si>
  <si>
    <t>Balance, September 30, 2015 at Sep. 30, 2015</t>
  </si>
  <si>
    <t>Balance, September 30, 2015 (in Shares) at Sep. 30, 2015</t>
  </si>
  <si>
    <t>Condensed Consolidated Statements of Cash Flows (Unaudited) - USD ($) $ in Thousands</t>
  </si>
  <si>
    <t>Cash Flows From Operating Activities:</t>
  </si>
  <si>
    <t>Adjustments to reconcile net income to net cash used in operating activities:</t>
  </si>
  <si>
    <t>Provision for doubtful accounts</t>
  </si>
  <si>
    <t>Stock compensation</t>
  </si>
  <si>
    <t>Change in fair value of contingent consideration</t>
  </si>
  <si>
    <t>Loss on disposal of leasehold improvements</t>
  </si>
  <si>
    <t>Excess tax benefit from stock based compensation</t>
  </si>
  <si>
    <t>Deferred income taxes</t>
  </si>
  <si>
    <t>Changes in operating assets and liabilities, net of impact of acquisitions:</t>
  </si>
  <si>
    <t>Accounts receivable</t>
  </si>
  <si>
    <t>Prepaid expenses and other assets</t>
  </si>
  <si>
    <t>Net cash used in operating activities</t>
  </si>
  <si>
    <t>Cash Flows From Investing Activities:</t>
  </si>
  <si>
    <t>Cash paid for acquisitions, net of cash acquired</t>
  </si>
  <si>
    <t>Purchase of property and equipment</t>
  </si>
  <si>
    <t>Net cash used in investing activities</t>
  </si>
  <si>
    <t>Cash Flows From Financing Activities:</t>
  </si>
  <si>
    <t>Proceeds from secondary offering</t>
  </si>
  <si>
    <t>Payments of secondary offering costs</t>
  </si>
  <si>
    <t>Payments on note payable</t>
  </si>
  <si>
    <t>Payments of contingent consideration</t>
  </si>
  <si>
    <t>Payments of debt issuance costs</t>
  </si>
  <si>
    <t>Proceeds from exercise of warrants</t>
  </si>
  <si>
    <t>Payment of warrants exercise costs</t>
  </si>
  <si>
    <t>Payments on stock repurchase obligation</t>
  </si>
  <si>
    <t>Net cash provided by (used in) financing activities</t>
  </si>
  <si>
    <t>Net increase (de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investing and financing activities:</t>
  </si>
  <si>
    <t>Contingent consideration (earn-out)</t>
  </si>
  <si>
    <t>Notes and stock payable for acquisitions</t>
  </si>
  <si>
    <t>Landlord-funded leasehold improvements</t>
  </si>
  <si>
    <t>Note 1 - Organization and Nature of Business Operations</t>
  </si>
  <si>
    <t>Accounting Policies [Abstract]</t>
  </si>
  <si>
    <t>Organization, Consolidation, Basis of Presentation, Business Description and Accounting Policies [Text Block]</t>
  </si>
  <si>
    <t xml:space="preserve">Note 1 - Organization and Nature of Business Operations Business NV5 Holdings, Inc. and its subsidiaries (collectively, the “Company” or “NV5 Holdings”) is a provider of professional and technical engineering and consulting solutions in the infrastructure, energy, construction, real estate and environmental markets, operating through a network of 42 locations in Arizona, California, Colorado, Connecticut, Florida, Massachusetts, Maryland, New Jersey, New Mexico, New York, Ohio, Pennsylvania, Utah, Washington and Wyoming. The Company’s clients include the U.S. federal, state and local governments, and the private sector. NV5 Global, Inc. (formerly known as NV5, Inc.)(“NV5 Global”) was incorporated as a Delaware corporation in 2009. NV5, Inc. (formerly known as Nolte Associates, Inc.) (“NV5”), which began operations in 1949, was incorporated as a California corporation in 1957 and was acquired by NV5 Global in 2010. In March 2010, NV5 Global acquired the construction quality assurance operations of Bureau Veritas North America, Inc. In October 2011, NV5 Global and NV5 completed a reorganization transaction in which NV5 Holdings, Inc. was incorporated as a Delaware corporation, acquired all of the outstanding shares of NV5 Global and NV5, and, as a result, became the holding company under which NV5, NV5 Global and the Company's other subsidiaries conduct business. NV5 Holdings provides a wide range of services, including, but not limited to, planning, design, consulting, permitting, inspection and field supervision, management oversight, forensic engineering, litigation support, condition assessment and compliance certification. Equity Transactions Secondary offering On May 22, 2015, the Company priced a secondary offering of 1,430,000 shares of the Company’s common stock. Each share was sold at an offering price of $19.50 per share. The shares sold were registered under the Securities Act of 1933, as amended (the “Securities Act”), on an effective registration statement on Form S-3 and an effective registration statement filed with the SEC on Form S-3MEF (Registration Nos. 333-198113 and 333-204362) pursuant to Rule 462(b) under the Securities Act. On May 28, 2015, the underwriters of the offering exercised their option to purchase up to an additional 214,500 shares, solely to cover over-allotments. The closing of the offering occurred, and was recorded, on May 28, 2015, upon which we received net proceeds of approximately $29,400 after deducting the underwriting discount and estimated offering expenses payable by the Company and issued 1,644,500 shares. Warrant exercise On January 5, 2015, in accordance with the amended and restated warrant agreements, the Company notified the holders of its outstanding public warrants that the Company had called its warrants for redemption. Each public warrant entitled the holder to purchase one share of the Company’s common stock at an exercise price of $7.80 per share. The public warrant holders had until February 4, 2015 to exercise their public warrants at $7.80 per share. The redemption resulted in 408,412, or approximately 99%, of the Company’s outstanding public warrants being exercised prior to the expiration time and generated cash proceeds of approximately $3,200. The remaining 4,002 public warrants that were not exercised by the expiration time were cancelled and redeemed for the sum of $0.01 per public warrant. In connection with the redemption of all outstanding public warrants, the trading of the Company’s public warrants was suspended and the warrants were delisted from NASDAQ. Acquisitions On July 1, 2015, the Company acquired all of the outstanding equity interests of the RBA Group, Inc. (“RBA”), a New Jersey based infrastructure engineering firm focused on the provision of transportation engineering, planning, and construction inspection, environmental engineering, civil engineering, surveying, and architecture services to public and private clients throughout the East Coast for a purchase price of up to $13,000 consisting of cash, notes and a non-interest bearing earn-out subject to the achievement of certain agreed upon financial metrics for the years ended 2016 and 2017 (see Note 4). On June 24, 2015, the Company acquired certain assets of Allwyn Priorities, LLC. (“Allwyn”), an environmental services firm based in Phoenix, AZ, that specializes in environmental assessment, radon mitigation, NEPA planning and permitting, NQA-1 compliance, geotechnical engineering, construction materials testing and inspection, and water resources projects, for a purchase price of up to $1,300, consisting of cash and notes (see Note 4). On April 22, 2015, the Company acquired all of the outstanding equity interests of Richard J. Mendoza, Inc. (“Mendoza”), a program management firm based in San Francisco, CA, that specializes in the provision of construction program consulting services to public and private clients in the transportation and clean water/wastewater industries, for a purchase price of up to $4,000, consisting of cash and notes (see Note 4). On January 30, 2015, the Company acquired all of the outstanding equity interests of Joslin, Lesser &amp; Associates, Inc., a Massachusetts corporation These acquisitions expanded the Company’s infrastructure, environmental and project management services and allow NV5 Holdings to offer these services on a broader scale within its existing network. In addition, these acquisitions strengthen NV5 Holdings’ geographic diversification and allow the Company to continue expanding its national footprint. </t>
  </si>
  <si>
    <t>Note 2 - Summary of Significant Accounting Policies</t>
  </si>
  <si>
    <t>Significant Accounting Policies [Text Block]</t>
  </si>
  <si>
    <t xml:space="preserve">Note 2 - Summary of Significant Accounting Policies Basis of Presentation and Principles of Consolidation The consolidated financial statements of the Company are presented in U.S. dollars in conformity with accounting principles generally accepted in the United States of America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NV5 Holdings, Inc. and those of its wholly owned subsidiaries. All intercompany transactions and balances have been eliminated in consolidation. In the opinion of management, the accompanying unaudited interim consolidated financial statements of the Company contain all adjustments (consisting of only normal recurring adjustments) necessary to present fairly the financial position and results of operations of the Company as of the dates and for the periods presented. Accordingly, these statements should be read in conjunction with the financial statements and notes contained in the Company’s Annual Report on Form 10-K for the year ended December 31, 2014. The accompanying consolidated balance sheet as of December 31, 2014 has been derived from those financial statements. The results of operations and cash flows for the interim periods presented are not necessarily indicative of the results to be expected for any future interim period or for the full 2015 fiscal year. 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Concentration of Credit Risk Trade receivable balances carried by the Company are comprised of accounts from a diverse client base across a broad range of industries and are not collateralized. However, approximately 43% and 45% of the Company’s gross revenues for each of the nine months ended September 30, 2015 and 2014, respectively, are from California-based projects. Furthermore, approximately 54% and 38% of the Company’s accounts receivable as of September 30, 2015 and December 31, 2014, respectively, are from government and government-related contracts. As management continually evaluates the creditworthiness of these and future clients, the risk of credit default is considered limited. Fair Value of Financial Instruments The Company considers cash and cash equivalents, accounts receivable, cash surrender value of officers’ life insurance, accounts payable, income taxes payable, accrued liabilities and debt obligations to meet the definition of financial instruments. As of September 30, 2015 and December 31, 2014, the carrying amount of each financial instrument, with the exception of contingent consideration liabilities recognized in connection with business combinations, approximated the instrument’s respective fair value due to the short-term nature and maturity of these instruments. The carrying amounts of debt obligations approximate their fair values as the terms are comparable to terms currently offered by local lending institutions for arrangements with similar terms to industry peers with comparable credit characteristics. The Company applies the provisions of the Financial Accounting Standards Board (“FASB”) Accounting Standards Codification (“ASC”) 805, Business Combinations Several factors are considered when determining contingent earn-out liabilities as part of the purchase price, including whether (i) the valuation of the acquisitions is not supported solely by the initial consideration paid, and the contingent earn-out formula is a critical and material component of the valuation approach to determining the purchase price; and (ii) the former owners of the acquired companies that remain as key employees receive compensation other than contingent earn-out payments at a reasonable level compared with the compensation of other key employees. The contingent earn-out payments are not affected by employment termination. The Company measures contingent consideration liabilities recognized in connection with business combinations at fair value on a recurring basis using significant unobservable inputs classified within Level 3, as defined in the accounting guidance. The Company uses a probability-weighted discounted cash flow approach as a valuation technique to determine the fair value of the contingent consideration on the acquisition date and at each reporting period. The significant unobservable inputs used in the fair value measurements are projections over the earn-out period, and the probability outcome percentages that are assigned to each scenario. Significant increases or decreases to either of these inputs in isolation could result in a significantly higher or lower liability with a higher liability capped by the contractual maximum of the contingent earn-out obligation. Ultimately, the liability will be equivalent to the amount paid, and the difference between the fair value estimate on the acquisition date and amount paid will be recorded in earnings. 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performing the two-step quantitative impairment test is unnecessary. The two-step impairment test requires a comparison of the carrying value of the assets and liabilities associated with a reporting unit, including goodwill, with the fair value of the reporting unit. The Company determines fair value through multiple valuation techniques, and weights the results accordingly. NV5 Holdings is required to make certain subjective and complex judgments in assessing whether an event of impairment of goodwill has occurred, including assumptions and estimates used to determine the fair value of its reporting units. If the carrying value of a reporting unit exceeds the fair value of the reporting unit, the Company would calculate the implied fair value of its reporting unit goodwill as compared to the carrying value of its reporting unit goodwill to determine the appropriate impairment charge, if any. The Company has elected to perform its annual goodwill impairment review on August 1 of each year. NV5 Holdings has historically conducted its annual impairment tests using the quantitative method of evaluating goodwill. Identifiable intangible assets primarily include customer backlog, customer relationships, trade names and non-compete agreements. Amortizable intangible assets are amortized on a straight-line basis over their estimated useful lives and reviewed for impairment whenever events or changes in circumstances indicate that the assets may be impaired.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See Note 7 for further information on goodwill and identified intangibles. Earnings per Share Basic earnings per share is calcula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In accordance with the FASB ASC 260, Earnings per Share The following table represents a reconciliation of the net income and weighted average shares outstanding for the calculation of basic and diluted earnings per share for the three and nine months ended September 30, 2015 and 2014:
Three Months Ended Nine Months Ended
September 30, September 30, September 30, September 30,
2015 2014 2015 2014
Numerator:
Net income – basic and diluted $ 3,002 $ 1,722 $ 5,820 $ 3,485
Denominator:
Basic weighted average shares outstanding 7,516,063 5,129,161 6,454,158 5,086,711
Effect of dilutive non-vested restricted shares and units 314,930 330,092 379,429 316,417
Effect of issuable shares related to acquisitions 18,205 28,064 11,723 34,584
Effect of warrants 93,933 137,385 99,964 105,887
Diluted weighted average shares outstanding 7,943,131 5,624,702 6,945,274 5,543,599 </t>
  </si>
  <si>
    <t>Note 3 - Recent Accounting Pronouncements</t>
  </si>
  <si>
    <t>New Accounting Pronouncements and Changes in Accounting Principles [Abstract]</t>
  </si>
  <si>
    <t>New Accounting Pronouncements and Changes in Accounting Principles [Text Block]</t>
  </si>
  <si>
    <t xml:space="preserve">Note 3 – Recent Accounting Pronouncements In April 2015, the FASB issued ASU No. 2015-03 "Interest-Imputation of Interest," “ Interest - Imputation of Interest (Subtopic 835-30) ” In May 2014, the FASB issued Accounting Standards Update ("ASU") 2014-09, Revenue from Contracts with Customers. </t>
  </si>
  <si>
    <t>Note 4 - Business Acquisitions</t>
  </si>
  <si>
    <t>Business Combinations [Abstract]</t>
  </si>
  <si>
    <t>Business Combination Disclosure [Text Block]</t>
  </si>
  <si>
    <t xml:space="preserve"> Note 4 – Business Acquisitions On July 1, 2015, the Company acquired all of the outstanding equity interests of the RBA Group, Inc. (“RBA”), a New Jersey based infrastructure engineering firm focused on the provision of transportation engineering, planning, and construction inspection, environmental engineering, civil engineering, surveying, and architecture services to public and private clients throughout the East Coast. The purchase price of up to $13,000 included $8,000 in cash, less $1,900 held back to cover liabilities associated with RBA’s deferred compensation plan which was paid to the RBA stockholders in July 2015, $4,000 promissory notes (bearing interest at the rate of 3.0% per annum), payable in four installments of $1,000, due on the first, second, third and fourth anniversaries of July 1, 2015, the effective date of the acquisition (see Note 9). The purchase price also included a non-interest bearing earn-out of up to $1,000 payable in cash or the Company’s common stock, subject to the achievement of certain agreed upon financial metrics for the years ended 2016 and 2017. The earn-out of $1,000 is non-interest bearing and was recorded at its estimated fair value of $406, based on a probability-weighted approach valuation technique used to determine the fair value of the contingent consideration on the acquisition date. As of September 30, 2015, the fair value of this contingent consideration is approximately $406. Furthermore, at closing the Company assumed and paid off approximately $4,000 of RBA’s indebtedness. On June 24, 2015, the Company acquired certain assets of Allwyn Priorities, LLC. (“Allwyn”), an environmental services firm based in Phoenix, AZ, that specializes in environmental assessment, radon mitigation, NEPA planning and permitting, NQA-1 compliance, geotechnical engineering, construction materials testing and inspection, and water resources projects. The purchase price of up to $1,300 included up to $800 in cash and a $500 promissory note (bearing interest at 3.5%), payable in three installments of $167, due on the first, second and third anniversaries of June 24, 2015, the effective date of the acquisition (see Note 9). On April 22, 2015, the Company acquired all of the outstanding equity interests of Richard J. Mendoza, Inc., (“Mendoza”), a San Francisco based program management firm, with seven offices throughout California, that specializes in the provision of construction program consulting services to public and private clients in the transportation and clean water/wastewater industries. The purchase price of up to $4,000 included up to $500 in cash, a $3,000 short-term promissory note, based on the collection of acquired accounts receivable and work in process, payable within one year, and a $500 promissory note (bearing interest at 3%), payable in two installments of $250, due on the first and second anniversaries of April 22, 2015, the effective date of the acquisition (see Note 9). On January 30, 2015, the Company acquired all of the outstanding equity interests of Joslin, Lesser &amp; Associates, Inc., a Massachusetts corporation acquisition (see Note 9), and $1,000 of the Company’s common stock (89,968 shares) as of the closing date of the acquisition. The purchase price also included a non-interest bearing earn-out of up to $1,000 payable in cash, notes and the Company’s common stock, subject to the achievement of certain agreed upon metrics for calendar year 2015. The earn-out of $1,000 is non-interest bearing and was recorded at its estimated fair value of $901, based on a probability-weighted approach valuation technique used to determine the fair value of the contingent consideration on the acquisition date. As of September 30, 2015, the fair value of this contingent consideration is approximately $950. In order to determine the fair values of tangible and intangible assets acquired and liabilities assumed for the RBA, JLA and Mendoza acquisitions, the Company engaged a third party independent valuation specialist. During the nine and three months ended September 30, 2015, the Company recorded a deferred tax liability of approximately $3,150 and $1,751 in conjunction with the purchase price allocation of JLA and RBA as a result of the intangibles acquired in the acquisition. The third party independent valuation specialist completed a preliminary purchase price allocation for the RBA acquisition based on historical inputs and data as of September 30, 2015; however as of the date of this report, the valuation was not complete. The preliminary allocation of the purchase price is based on the best information available and is pending, amongst other things: (i) the finalization of the valuation of the fair values and useful lives of property and equipment acquired; (ii) finalization of the valuations and useful lives for intangible assets; (iii) finalization of the valuation of accounts payable and accrued expenses; and (iv) finalization of deferred tax balances.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ose assets or liabilities as of that date. The Company expects to finalize the purchase price allocation with respect to this transaction by December 31, 2015. On January 31, 2014, the Company acquired certain assets of AQC located in Tampa, Florida, which specializes in occupational health, safety and environmental consulting. The purchase price of up to $815 consisted of $250 in cash, a $300 non-interest bearing promissory note and $150 of the Company’s common stock (18,739 shares) as of the closing date. The purchase price also included a non-interest bearing earn-out of $115 payable in cash, subject to the achievement of a certain agreed upon metric for calendar year 2014, and was payable on April 1, 2015. The earn-out was recorded at an estimated fair value of $54, based on a probability-weighted approach valuation technique used to determine the fair value of the contingent consideration on the acquisition date. AQC did not meet the agreed upon metric and as of December 31, 2014, the estimated fair value of this contingent consideration was $0. The purchase price included a $300 uncollateralized non-interest bearing promissory note, with an imputed interest rate of 3.75%. The note is payable in two equal payments of $150 due on the first and second anniversaries of January 31, 2014, the effective date of the acquisition (see Note 9). The carrying value of this note was approximately $150 and $294 as of September 30, 2015 and December 31, 2014, respectively. On March 21, 2014, the Company acquired all of the outstanding equity interests of NV5, LLC (formerly known as AK Environmental, LLC), a natural gas pipeline inspection, construction management and environmental consulting firm, primarily servicing the Northeast, Mid-Atlantic and Southeast United States. The purchase price of $7,000 included $3,500 in cash, a $3,000 promissory note (bearing interest at 3.0%), payable in three installments of $1,000 due on the first, second and third anniversaries of March 21, 2014, the effective date of the acquisition (see Note 9), and $500 of the Company’s common stock (64,137 shares) as of the closing date of the acquisition. On June 30, 2014, the Company acquired certain assets of ORSI, a program management firm specializing in healthcare facilities development and construction projects. The purchase price of up to $1,300 consisted of $400 in cash, a $450 non-interest bearing promissory note, and $150 of the Company’s common stock (14,918 shares) as of the closing date, which were issued in July 2014. The purchase price also included a non-interest bearing earn-out of $300 payable in cash or the Company’s common stock, subject to the achievement of certain agreed upon metric for calendar year 2014, which was paid in cash in April 2015. The purchase price also included a $450 uncollateralized non-interest bearing promissory note, with an imputed interest rate of 3.75%. This note is payable in two equal payments of $225 due on the first and second anniversaries of June 30, 2014, the effective date of the acquisition (see Note 9). The carrying value of this note was approximately $221 and $434 as of September 30, 2015 and December 31, 2014, respectively. On November 3, 2014, the Company acquired certain assets of the Buric Companies. The Buric Companies are based in Cleveland, Ohio with a total of 15 engineering and construction management professionals. The Buric Companies provide program management and construction claims consulting services, as well as building information modeling, critical path scheduling, surety consulting, and litigation support. The purchase price was $1,000 consisting of $500 cash, a $300 uncollateralized 3% interest bearing promissory note which is payable in three equal payments of $100 each, due on the first, second and third anniversaries of the closing date of November 3, 2014, and $200 of the Company’s common stock (21,978 shares). The Company reviews and re-assesses the estimated fair value of its contingent consideration on a quarterly basis, and the updated fair value could differ materially from the initial estimates. Adjustments to the estimated fair value related to changes in all other unobservable inputs are reported in operating income. During the three and nine months ended September 30, 2015, the Company recorded a change in fair value of $20 and $72, respectively, related to contingent consideration obligations due to the increased probability of achieving the earn-out metric defined at the time of acquisition. The following table summarizes the fair values of the assets acquired and liabilities assumed as of the acquisition date for acquisitions closed during 2015 and 2014:
September 30, December 31,
2015 2014
Cash $ 1,033 $ -
Accounts receivable 16,050 2,567
Property and equipment 793 116
Prepaid expenses 469 41
Other assets 106 7
Intangible assets:
Customer relationships 5,833 2,505
Trade name 1,035 369
Customer backlog 1,510 315
Non-compete 613 466
Favorable lease 778 -
Total Assets 28,220 6,386
Liabilities (13,943 ) (576 )
Deferred tax liabilities (2,220 ) -
Net assets acquired 12,057 5,810
Consideration paid (Cash, Notes and stock) 21,691 9,560
Contingent earn-out liability (Cash and stock) 1,307 286
Total Consideration 22,998 9,846
Excess consideration over the amounts assigned to the net assets acquired (Goodwill) $ 10,941 $ 4,036 Goodwill was recorded based on the amount by which the purchase price exceeded the fair value of the net assets acquired and the amount is attributable to the reputation of the business acquired, the workforce in place and the synergies to be achieved from this acquisition. Goodwill of approximately $2,640 is expected to be deductible for income tax purposes. The consolidated financial statements of the Company for the three and nine months ended September 30, 2015 include the results of operations from the businesses acquired during 2015 as of their respective dates of acquisition to September 30, 2015. For the three and nine months ended September 30, 2015, the results include gross revenues of $16,504 and $22,630, respectively, and pre-tax income of $2,147 and $3,659, respectively, from the businesses acquired during 2015. Included in general and administrative expense for the three and nine months ended September 30, 2015 is $327 and $716, respectively, of acquisition-related costs pertaining to the Company’s acquisition activities. The following table presents the unaudited, pro forma consolidated results of operations (in thousands, except per share amounts) for the three and nine months ended September 30, 2015 as if the NV5, LLC, JLA and RBA acquisitions had occurred as of January 1, 2014. The pro forma information provided below is compiled from the financial statements of the combined companies and includes pro forma adjustments for amortization expense, reduction in certain agreed on expenses, interest expense and the income tax impact of these adjustments. The pro forma results are not necessarily indicative of (i) the results of operations that would have occurred had the NV5, LLC, JLA and RBA operations actually been acquired on January 1, 2014; or (ii) future results of operations:
For the three months ended For the Nine months ended
September 30, September 30, September 30, September 30,
2015 2014 2015 2014
Gross revenues $ 48,701 $ 43,340 $ 130,872 $ 119,482
Comprehensive income $ 3,002 $ 2,592 $ 5,601 $ 5,348
Basic earnings per share $ 0.43 $ 0.49 $ 0.87 $ 1.02
Diluted earnings per share $ 0.41 $ 0.45 $ 0.81 $ 0.94 The Company determined that neither the Mendoza, Allwyn, AQC, ORSI, or Buric acquisitions constitute significant business combinations individually or in the aggregate. Therefore, pro forma financial statements are not required to be disclosed.</t>
  </si>
  <si>
    <t>Note 5 - Accounts Receivable, Net</t>
  </si>
  <si>
    <t>Receivables [Abstract]</t>
  </si>
  <si>
    <t>Loans, Notes, Trade and Other Receivables Disclosure [Text Block]</t>
  </si>
  <si>
    <t xml:space="preserve"> Note 5 – Accounts Receivable, net Accounts receivable, net, consists of the following:
September 30, December 31,
2015 2014
Billed $ 37,507 $ 18,897
Unbilled 16,452 8,336
Contract retentions 789 627
54,748 27,860
Less: allowance for doubtful accounts (1,824 ) (845 )
Accounts receivable, net $ 52,924 $ 27,015 Billed accounts receivable represents amounts billed to clients that remain uncollected as of the balance sheet date. Unbilled accounts receivable represents recognized amounts pending billing pursuant to contract terms or accounts billed after period end, and are expected to be billed and collected within the next 12 months. </t>
  </si>
  <si>
    <t>Note 6 - Property and Equipment, Net</t>
  </si>
  <si>
    <t>Property, Plant and Equipment [Abstract]</t>
  </si>
  <si>
    <t>Property, Plant and Equipment Disclosure [Text Block]</t>
  </si>
  <si>
    <t xml:space="preserve"> Note 6 – Property and Equipment, net Property and equipment, net, consists of the following:
September 30, December 31,
2015 2014
Office furniture and equipment $ 431 $ 341
Computer equipment 3,036 1,571
Survey and field equipment 1,220 1,027
Leasehold improvements 1,137 1,096
5,824 4,035
Accumulated depreciation (2,744 ) (2,410 )
Property and equipment – net $ 3,080 $ 1,625 Depreciation expense was $257 and $140 for the three months ended September 30, 2015 and 2014, respectively and $569 and $420 for the nine months ended September 30, 2015 and 2014, respectively. </t>
  </si>
  <si>
    <t>Note 7 - Goodwill and Intangible Assets</t>
  </si>
  <si>
    <t>Goodwill and Intangible Assets Disclosure [Abstract]</t>
  </si>
  <si>
    <t>Goodwill and Intangible Assets Disclosure [Text Block]</t>
  </si>
  <si>
    <t xml:space="preserve">Note 7 – Goodwill and Intangible Assets Goodwill On August 1, 2015, the Company conducted its annual impairment tests using the quantitative method of evaluating goodwill. Based on the quantitative analyses, the Company determined the fair value of each of the reporting units exceeded its carrying value. Therefore, the goodwill was not impaired and the Company did not recognize an impairment charge relating to goodwill as of August 1, 2015. There were no indicators, events or changes in circumstances that would indicate goodwill was impaired during the period from August 2, 2015 through September 30, 2015. The table set forth below shows the change in goodwill during the nine months ended September 30, 2015:
September 30,
2015
Balance as of the beginning of the year $ 11,142
Acquisitions 10,941
Balance as of the end of the period $ 22,083 Intangible Assets Intangible assets, net, as of September 30, 2015 and December 31, 2014 consist of the following:
September 30, 2015 December 31, 2014
Gross Carrying Amount Accumulated Amortization Net Amount Gross Carrying Amount Accumulated Amortization Net Amount
Customer relationships $ 12,614 $ (3,302 ) $ 9,312 $ 6,780 $ (2,449 ) $ 4,331
Trade name 2,262 (1,460 ) 802 1,227 (1,048 ) 179
Customer backlog 2,709 (1,301 ) 1,408 1,200 (952 ) 248
Favorable lease 778 (22 ) 756 - - -
Non-compete 1,286 (450 ) 836 672 (209 ) 463
Total $ 19,649 $ (6,535 ) $ 13,114 $ 9,879 $ (4,658 ) $ 5,221 Trade names are amortized on a straight-line basis over their estimated lives ranging from 1 to 3 years. Customer backlog and customer relationships are amortized based on the future expected revenues, with weighted average amortization periods ranging from 1 to 9 years. Non-compete agreements are amortized on a straight-line basis over their contractual lives ranging from 4 to 5 years. Favorable lease is amortized on a straight-line basis over the remaining lease term of 9 years. Amortization expense was $791 and $392 for the three months ended September 30, 2015 and 2014, respectively and $1,877 and $1,022 for the nine months ended September 30, 2015 and 2014. As of September 30, 2015, the future estimated aggregate amortization related to intangible assets is as follows:
Period ending September 30,
2016 $ 2,715
2017 2,084
2018 1,617
2019 1,476
2020 1,268
Thereafter 3,954
Total $ 13,114 </t>
  </si>
  <si>
    <t>Note 8 - Accrued Liabilities</t>
  </si>
  <si>
    <t>Accrued Liabilities Disclosure [Abstract]</t>
  </si>
  <si>
    <t>Accrued Liabilities Disclosure [Text Block]</t>
  </si>
  <si>
    <t xml:space="preserve">Note 8 – Accrued Liabilities Accrued liabilities consist of the following:
September 30, December 31,
2015 2014
Stock payable for acquisitions $ - $ 46
Deferred rent 605 530
Payroll and related taxes 2,304 1,507
Professional liability reserve 206 136
Benefits 1,191 123
Accrued vacation 3,391 1,386
Other 2,748 1,035
Total $ 10,445 $ 4,763 </t>
  </si>
  <si>
    <t>Note 9 - Notes Payable</t>
  </si>
  <si>
    <t>Debt Disclosure [Abstract]</t>
  </si>
  <si>
    <t>Debt Disclosure [Text Block]</t>
  </si>
  <si>
    <t xml:space="preserve"> Note 9 – Notes Payable Notes payable consists of the following:
September 30, December 31,
2015 2014
Term Loan $ - $ 318
Note Payable 874 1,231
Uncollateralized promissory notes 12,853 4,707
Total Debt 13,727 6,256
(Less current maturities) (7,135 ) (2,878 )
Long-term debt, net of current maturities $ 6,592 $ 3,378 Credit Facility On January 31, 2014, the Company entered into a Business Loan Agreement with Western Alliance Bank, an Arizona corporation (“Western Alliance”), as lender, which was amended on September 3, 2014 and provides for a two-year, $8,000 revolving credit facility (the “Credit Facility”). The interest rate is prime rate plus 0.50%, with a minimum of 3.75%, which was the interest rate as of September 30, 2015. The Credit Facility contains a cross default and cross collateralization provision with the Term Loan described below. The Credit Facility contains certain financial covenants, including an annual maximum debt to tangible net worth ratio of 3.0:1.0 as of December 31, 2014 and for each annual period ending on the last day of each fiscal year thereafter. In addition, the Credit Facility contains an annual minimum debt service coverage ratio equal to 1.5:1.0 for each annual period ending on the last day of the fiscal year beginning December 31, 2013. The Credit Facility also contains financial reporting covenant provisions and other covenants, representations, warranties, indemnities, and events of default that are customary for facilities of this type. The Credit Facility is guaranteed by (i) NV5 Global, (ii) NV5, (iii) NV5, LLC, (iv) JLA, and (v) RBA Group, Inc. As of September 30, 2015 and December 31, 2014, the Company is in compliance with the financial and reporting covenants. The Credit Facility is secured by a first priority lien on substantially all of the assets of NV5 Holdings Inc., NV5 Global and NV5. On July 20, 2015, we amended the Credit Facility to add additional subsidiary guarantors, establish a within-line facility of up to $1,000 for the issuance of standby letters of credit and extend the maturity date of the Credit Facility to May 31, 2016 from January 31, 2016. As of September 30, 2015 and December 31, 2014, the outstanding balance on the Credit Facility was $0. Term Loan The Company had a note payable to Western Alliance, which was paid and matured on February 1, 2015 (the “Term Loan”). As of September 30, 2015 and December 31, 2014, the outstanding balance on the Term Loan was approximately $0 and $318, respectively. Note Payable The note held by the seller of Nolte Associates Inc. (the “Nolte Note”) is currently outstanding with a maturity date of July 29, 2017. The Nolte Note bears interest at the prime rate plus 1%, subject to a maximum rate of 7.0%. As of September 30, 2015 and December 31, 2014, the actual interest rate was 4.25%. Under the terms of the Nolte Note, as amended, the Company pays quarterly principal installments of approximately $100 plus interest. The Nolte Note is unsecured and is subordinated to the Term Loan, although the Company is permitted to make periodic principal and interest payments. As of September 30, 2015 and December 31, 2014, the outstanding balance on the Nolte Note was approximately $874 and $1,231, respectively. Uncollateralized Promissory Notes On July 1, 2015, the Company acquired all of the outstanding equity interests of RBA. The purchase price included $4,000 promissory notes bearing interest at 3.0% (the “RBA Note”) payable in four equal payments of $1,000 each due on the first, second, third, and fourth anniversaries of July 1, 2015, the effective date of the acquisition. The outstanding balance of the RBA Note was $4,000 as of September 30, 2015. On June 24, 2015, the Company acquired certain assets of Allwyn. The purchase price included a $500 promissory note bearing interest at 3.5% (the “Allwyn Note”) that is payable in three equal payments of $167 each due on the first, second and third anniversaries of June 24, 2015, the effective date of the acquisition. The outstanding balance of the Allwyn Note was $500 as of September 30, 2015. On April 22, 2015, the Company acquired all of the outstanding equity interests of Mendoza. The purchase price included a $3,000 short-term promissory note, based on the collection of acquired accounts receivable and work in process, payable within one year, and a $500 promissory note bearing interest at 3% (the “Mendoza Note”) that is payable in two equal payments of $250 each due on the first and second anniversaries of April 22, 2015, the effective date of the acquisition. The outstanding balance of the short-term promissory note was $3,000 and of the Mendoza Note was $500, as of September 30, 2015. On January 30, 2015, the Company acquired all of the outstanding equity interests of JLA. The purchase price included a $1,250 promissory note bearing interest at 3.5% (the “JLA Note”) that is payable in four equal payments of $313 each due on the first, second, third, and fourth anniversaries of January 30, 2015, the effective date of the acquisition. The outstanding balance of the JLA Note was $1,250 as of September 30, 2015. On November 3, 2014, the Company acquired certain assets of the Buric Companies. The purchase price included an uncollateralized, 3% interest bearing promissory note in the aggregate principal amount of $300 (the “Buric Note”). The note is payable in three equal payments of $100 due on the first, second and third anniversaries of November 3, 2014, the effective date of the acquisition. The carrying value of the Buric Note was approximately $300 as of September 30, 2015 and December 31, 2014. On June 30, 2014, the Company acquired certain assets of ORSI. The purchase price included an uncollateralized non-interest bearing promissory note in the aggregate principal amount of $450 (the “ORSI Note”) for which the Company has imputed interest at a rate of 3.75%. This note is payable in two equal payments of $225 due on the first and second anniversaries of June 30, 2014, the effective date of the acquisition. The carrying value of the ORSI Note was approximately $221 and $434 as of September 30, 2015 and December 31, 2014, respectively. On March 21, 2014, the Company acquired all of the outstanding equity interests of NV5, LLC. The purchase price included a $3,000 promissory note bearing interest at 3.0% (the “AK Note”) that is payable in three equal payments of $1,000 each due on the first, second and third anniversaries of March 21, 2014, the effective date of the acquisition. The outstanding balance of the AK Note was $2,000 and $3,000 as of September 30, 2015 and December 31, 2014, respectively. On January 31, 2014, the Company acquired certain assets of AQC. The purchase price included an uncollateralized non-interest bearing promissory note in the aggregate principal amount of $300 (the “AQC Note”) for which the Company has imputed interest at a rate of 3.75%. This note is payable in two equal payments of $150 each, due on the first and second anniversaries of January 31, 2014, the effective date of the acquisition. As of September 30, 2015 and December 31, 2014, the carrying value of the AQC Note was approximately $150 and $294, respectively. On August 12, 2013, the Company acquired certain assets and assumed certain liabilities of Dunn Environmental, Inc. The purchase price consisted of an uncollateralized promissory note in the aggregate principal amount of approximately $92, bearing interest at 4.0%, payable in two equal payments of approximately $46 each due on the first and second anniversaries of August 12, 2013, the effective date of the acquisition. The outstanding balance of this note was $0 and $46 as of September 30, 2015 and December 31, 2014, respectively. On April 30, 2013, the Company acquired certain assets and assumed certain liabilities of Consilium Partners. The purchase price included an uncollateralized promissory note in the aggregate principal amount of $200, bearing interest at 4.0%, payable in three equal payments of approximately $67 each, and due on the first, second and third anniversaries of April 30, 2013, the effective date of the acquisition. The outstanding balance of this note was approximately $67 and $133, as of September 30, 2015 and December 31, 2014, respectively. On July 27, 2012, the Company acquired certain assets and assumed certain liabilities of Kaderabek Company (“Kaco”). The purchase price included a note in the aggregate principal amount of $2,000 (the “Kaco Note”), bearing interest at 3.0% for the first year and 200 basis points over the one-year LIBOR for the years thereafter, which is payable as follows: $500 due by (and paid on) December 28, 2012 and three equal payments of $500 each due on the first, second and third anniversaries of July 27, 2012, the effective date of the acquisition. As of September 30, 2015 and 2014, the actual interest rate was 2.58%. The outstanding balance of the Kaco Note was $0 and $500 as of September 30, 2015 and December 31, 2014, respectively. Future contractual maturities of long-term debt as of September 30, 2015, are as follows:
Period ending September 30,
2016 $ 7,135
2017 3,701
2018 1,579
2019 1,312
Total $ 13,727 </t>
  </si>
  <si>
    <t>Note 10 - Stock Repurchase Obligation</t>
  </si>
  <si>
    <t>Stock Repurchase Obligation [Abstract]</t>
  </si>
  <si>
    <t>Stock Repurchase Obligation [Text Block]</t>
  </si>
  <si>
    <t xml:space="preserve">Note 10 – Stock Repurchase Obligation The stock repurchase obligation at September 30, 2015 and December 31, 2014 represented notes payable for the repurchase of common stock of certain former non-controlling interests in NV5. These notes were unsecured and subordinated to bank debt and the maintenance of related debt covenants, and bear interest from 3.25% to 4.25%. The rates adjusted annually based on the prime rate. The notes required quarterly interest and principal payments through their maturity dates. During the third quarter of 2015, the Company opted to pay the remaining principal and accrued interest related to these obligations. The outstanding balance of the stock repurchase obligation was $0 and $935 as of September 30, 2015 and December 31, 2014, respectively. </t>
  </si>
  <si>
    <t>Note 11 - Commitments and Contingencies</t>
  </si>
  <si>
    <t>Commitments and Contingencies Disclosure [Abstract]</t>
  </si>
  <si>
    <t>Commitments and Contingencies Disclosure [Text Block]</t>
  </si>
  <si>
    <t xml:space="preserve">Note 11 – Commitments and Contingencies Litigation, Claims and Assessments From time to time the Company may become subject to threatened and/or asserted claims arising in the ordinary course of business. Management is not aware of any matters, either individually or in the aggregate, that are reasonably possible to have a material adverse effect on the Company’s consolidated financial condition, results of operations or liquidity. </t>
  </si>
  <si>
    <t>Note 12 - Stock-Based Compensation</t>
  </si>
  <si>
    <t>Disclosure of Compensation Related Costs, Share-based Payments [Abstract]</t>
  </si>
  <si>
    <t>Disclosure of Compensation Related Costs, Share-based Payments [Text Block]</t>
  </si>
  <si>
    <t xml:space="preserve"> Note 12 – Stock-Based Compensation In October 2011, the Company’s stockholders approved the 2011 Equity Incentive Plan, which was subsequently amended and restated in March 2013 (as amended, the “2011 Equity Plan”). The 2011 Equity Plan provides directors, executive officers, and other employees of the Company with additional incentives by allowing them to acquire ownership interest in the business and, as a result, encouraging them to contribute to the Company’s success. The Company may provide these incentives through the grant of stock options, stock appreciation rights, restricted stock, restricted stock units, performance shares and units, and other cash-based or stock-based awards. As of September 30, 2015, 520,774 shares of common stock are authorized and reserved for issuance under the 2011 Equity Plan. This reserve automatically increases on each January 1 from 2014 through 2023, by an amount equal to the smaller of (i) 3.5% of the number of shares issued and outstanding on the immediately preceding December 31, or (ii) an amount determined by the Company’s Board of Directors. The restricted shares of common stock granted generally provide for service-based vesting after two to four years following the grant date. A summary of the changes in unvested shares of the restricted stock during the nine months ended September 30, 2015 is presented below.
Number of Unvested Restricted Shares of Common Stock and Restricted Stock Units Weighted Average Grant Date Fair Value
Unvested shares as of January 1, 2015 622,412 $ 4.53
Granted 222,383 $ 17.34
Vested (406,923 ) $ 2.41
Forfeited (8,251 ) $ 10.70
Unvested shares as of September 30, 2015 429,621 $ 13.06 Share-based compensation expense relating to restricted stock awards during the three months ended September 30, 2015 and 2014 was $563 and $187, respectively, and for the nine months ended September 30, 2015 and 2014 was $1,229 and $534, respectively. Approximately $3,967 of deferred compensation, which is expected to be recognized over the remaining weighted average vesting period of 2.5 years, is unrecognized at September 30, 2015. </t>
  </si>
  <si>
    <t>Note 13 - Income Taxes</t>
  </si>
  <si>
    <t>Income Tax Disclosure [Abstract]</t>
  </si>
  <si>
    <t>Income Tax Disclosure [Text Block]</t>
  </si>
  <si>
    <t xml:space="preserve">Note 13 – Income Taxes As of September 30, 2015, the Company had net current deferred income tax assets of $1,355 and non-current deferred tax liabilities of $2,477. As of December 31, 2014, the Company had net current and net non-current deferred income tax assets of $358 and $1,123, respectively. No valuation allowance against the Company’s net deferred income tax assets is needed as of September 30, 2015 or December 31, 2014. Deferred income tax liabilities primarily relate to intangible assets and accounting basis adjustments where the Company has a future obligation for tax purposes. During the nine and three months ended September 30, 2015, the Company recorded a deferred tax liability of approximately $3,150 and $1,751 in conjunction with the purchase price allocation of JLA and RBA as a result of the intangibles acquired in the acquisition. The Company’s consolidated effective income tax rate was 38.3% and 37.5% for the three and nine months ended September 30, 2015. The difference between the effective income tax rate and the combined statutory federal and state income tax rate of approximately 39.0% is principally due to the federal domestic production activities deduction. The effective income tax rate for the three and nine months ended September 30, 2014 was 37.3% and 37.0%. The difference between the effective tax rate and the combined statutory federal and state income tax rate of 39.0% was principally due to the domestic production activities deduction. In 2011, the California Franchise Tax Board (“CFTB”) initiated an examination of the state of California tax filings and raised questions about certain research and development tax credits generated and included on the tax returns of an acquired company for the years 2005 to 2009. The Company has been responding to inquiries generated by the CFTB regarding their agreed upon sample of contracts. During the fourth quarter of 2014, the Company received in writing some correspondence from the CFTB on this matter. There has been no final determination from the CFTB as to their acceptance of the filed tax credit. An extension was executed in March 2015, which extended the statute of limitations through September 2016 on the exam period. The Company has concluded it would be appropriate to maintain a reserve of $550 at September 30, 2015. </t>
  </si>
  <si>
    <t>Accounting Policies, by Policy (Policies)</t>
  </si>
  <si>
    <t>Basis of Presentation and Principles of Consolidation [Policy Text Block]</t>
  </si>
  <si>
    <t>Basis of Presentation and Principles of Consolidation The consolidated financial statements of the Company are presented in U.S. dollars in conformity with accounting principles generally accepted in the United States of America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NV5 Holdings, Inc. and those of its wholly owned subsidiaries. All intercompany transactions and balances have been eliminated in consolidation. In the opinion of management, the accompanying unaudited interim consolidated financial statements of the Company contain all adjustments (consisting of only normal recurring adjustments) necessary to present fairly the financial position and results of operations of the Company as of the dates and for the periods presented. Accordingly, these statements should be read in conjunction with the financial statements and notes contained in the Company’s Annual Report on Form 10-K for the year ended December 31, 2014. The accompanying consolidated balance sheet as of December 31, 2014 has been derived from those financial statements. The results of operations and cash flows for the interim periods presented are not necessarily indicative of the results to be expected for any future interim period or for the full 2015 fiscal year.</t>
  </si>
  <si>
    <t>Use of Estimates, Policy [Policy Text Block]</t>
  </si>
  <si>
    <t>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t>
  </si>
  <si>
    <t>Concentration Risk, Credit Risk, Policy [Policy Text Block]</t>
  </si>
  <si>
    <t>Concentration of Credit Risk Trade receivable balances carried by the Company are comprised of accounts from a diverse client base across a broad range of industries and are not collateralized. However, approximately 43% and 45% of the Company’s gross revenues for each of the nine months ended September 30, 2015 and 2014, respectively, are from California-based projects. Furthermore, approximately 54% and 38% of the Company’s accounts receivable as of September 30, 2015 and December 31, 2014, respectively, are from government and government-related contracts. As management continually evaluates the creditworthiness of these and future clients, the risk of credit default is considered limited.</t>
  </si>
  <si>
    <t>Fair Value Measurement, Policy [Policy Text Block]</t>
  </si>
  <si>
    <t>Fair Value of Financial Instruments The Company considers cash and cash equivalents, accounts receivable, cash surrender value of officers’ life insurance, accounts payable, income taxes payable, accrued liabilities and debt obligations to meet the definition of financial instruments. As of September 30, 2015 and December 31, 2014, the carrying amount of each financial instrument, with the exception of contingent consideration liabilities recognized in connection with business combinations, approximated the instrument’s respective fair value due to the short-term nature and maturity of these instruments. The carrying amounts of debt obligations approximate their fair values as the terms are comparable to terms currently offered by local lending institutions for arrangements with similar terms to industry peers with comparable credit characteristics. The Company applies the provisions of the Financial Accounting Standards Board (“FASB”) Accounting Standards Codification (“ASC”) 805, Business Combinations Several factors are considered when determining contingent earn-out liabilities as part of the purchase price, including whether (i) the valuation of the acquisitions is not supported solely by the initial consideration paid, and the contingent earn-out formula is a critical and material component of the valuation approach to determining the purchase price; and (ii) the former owners of the acquired companies that remain as key employees receive compensation other than contingent earn-out payments at a reasonable level compared with the compensation of other key employees. The contingent earn-out payments are not affected by employment termination. The Company measures contingent consideration liabilities recognized in connection with business combinations at fair value on a recurring basis using significant unobservable inputs classified within Level 3, as defined in the accounting guidance. The Company uses a probability-weighted discounted cash flow approach as a valuation technique to determine the fair value of the contingent consideration on the acquisition date and at each reporting period. The significant unobservable inputs used in the fair value measurements are projections over the earn-out period, and the probability outcome percentages that are assigned to each scenario. Significant increases or decreases to either of these inputs in isolation could result in a significantly higher or lower liability with a higher liability capped by the contractual maximum of the contingent earn-out obligation. Ultimately, the liability will be equivalent to the amount paid, and the difference between the fair value estimate on the acquisition date and amount paid will be recorded in earnings.</t>
  </si>
  <si>
    <t>Goodwill and Intangible Assets, Policy [Policy Text Block]</t>
  </si>
  <si>
    <t>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performing the two-step quantitative impairment test is unnecessary. The two-step impairment test requires a comparison of the carrying value of the assets and liabilities associated with a reporting unit, including goodwill, with the fair value of the reporting unit. The Company determines fair value through multiple valuation techniques, and weights the results accordingly. NV5 Holdings is required to make certain subjective and complex judgments in assessing whether an event of impairment of goodwill has occurred, including assumptions and estimates used to determine the fair value of its reporting units. If the carrying value of a reporting unit exceeds the fair value of the reporting unit, the Company would calculate the implied fair value of its reporting unit goodwill as compared to the carrying value of its reporting unit goodwill to determine the appropriate impairment charge, if any. The Company has elected to perform its annual goodwill impairment review on August 1 of each year. NV5 Holdings has historically conducted its annual impairment tests using the quantitative method of evaluating goodwill. Identifiable intangible assets primarily include customer backlog, customer relationships, trade names and non-compete agreements. Amortizable intangible assets are amortized on a straight-line basis over their estimated useful lives and reviewed for impairment whenever events or changes in circumstances indicate that the assets may be impaired.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See Note 7 for further information on goodwill and identified intangibles.</t>
  </si>
  <si>
    <t>Earnings Per Share, Policy [Policy Text Block]</t>
  </si>
  <si>
    <t xml:space="preserve">Earnings per Share Basic earnings per share is calcula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In accordance with the FASB ASC 260, Earnings per Share The following table represents a reconciliation of the net income and weighted average shares outstanding for the calculation of basic and diluted earnings per share for the three and nine months ended September 30, 2015 and 2014:
Three Months Ended Nine Months Ended
September 30, September 30, September 30, September 30,
2015 2014 2015 2014
Numerator:
Net income – basic and diluted $ 3,002 $ 1,722 $ 5,820 $ 3,485
Denominator:
Basic weighted average shares outstanding 7,516,063 5,129,161 6,454,158 5,086,711
Effect of dilutive non-vested restricted shares and units 314,930 330,092 379,429 316,417
Effect of issuable shares related to acquisitions 18,205 28,064 11,723 34,584
Effect of warrants 93,933 137,385 99,964 105,887
Diluted weighted average shares outstanding 7,943,131 5,624,702 6,945,274 5,543,599 </t>
  </si>
  <si>
    <t>Note 2 - Summary of Significant Accounting Policies (Tables)</t>
  </si>
  <si>
    <t>Schedule of Earnings Per Share, Basic and Diluted [Table Text Block]</t>
  </si>
  <si>
    <t xml:space="preserve">Three Months Ended Nine Months Ended
September 30, September 30, September 30, September 30,
2015 2014 2015 2014
Numerator:
Net income – basic and diluted $ 3,002 $ 1,722 $ 5,820 $ 3,485
Denominator:
Basic weighted average shares outstanding 7,516,063 5,129,161 6,454,158 5,086,711
Effect of dilutive non-vested restricted shares and units 314,930 330,092 379,429 316,417
Effect of issuable shares related to acquisitions 18,205 28,064 11,723 34,584
Effect of warrants 93,933 137,385 99,964 105,887
Diluted weighted average shares outstanding 7,943,131 5,624,702 6,945,274 5,543,599 </t>
  </si>
  <si>
    <t>Note 4 - Business Acquisitions (Tables)</t>
  </si>
  <si>
    <t>Schedule of Recognized Identified Assets Acquired and Liabilities Assumed [Table Text Block]</t>
  </si>
  <si>
    <t xml:space="preserve">September 30, December 31,
2015 2014
Cash $ 1,033 $ -
Accounts receivable 16,050 2,567
Property and equipment 793 116
Prepaid expenses 469 41
Other assets 106 7
Intangible assets:
Customer relationships 5,833 2,505
Trade name 1,035 369
Customer backlog 1,510 315
Non-compete 613 466
Favorable lease 778 -
Total Assets 28,220 6,386
Liabilities (13,943 ) (576 )
Deferred tax liabilities (2,220 ) -
Net assets acquired 12,057 5,810
Consideration paid (Cash, Notes and stock) 21,691 9,560
Contingent earn-out liability (Cash and stock) 1,307 286
Total Consideration 22,998 9,846
Excess consideration over the amounts assigned to the net assets acquired (Goodwill) $ 10,941 $ 4,036 </t>
  </si>
  <si>
    <t>Business Acquisition, Pro Forma Information [Table Text Block]</t>
  </si>
  <si>
    <t xml:space="preserve">For the three months ended For the Nine months ended
September 30, September 30, September 30, September 30,
2015 2014 2015 2014
Gross revenues $ 48,701 $ 43,340 $ 130,872 $ 119,482
Comprehensive income $ 3,002 $ 2,592 $ 5,601 $ 5,348
Basic earnings per share $ 0.43 $ 0.49 $ 0.87 $ 1.02
Diluted earnings per share $ 0.41 $ 0.45 $ 0.81 $ 0.94 </t>
  </si>
  <si>
    <t>Note 5 - Accounts Receivable, Net (Tables)</t>
  </si>
  <si>
    <t>Schedule of Accounts, Notes, Loans and Financing Receivable [Table Text Block]</t>
  </si>
  <si>
    <t xml:space="preserve">September 30, December 31,
2015 2014
Billed $ 37,507 $ 18,897
Unbilled 16,452 8,336
Contract retentions 789 627
54,748 27,860
Less: allowance for doubtful accounts (1,824 ) (845 )
Accounts receivable, net $ 52,924 $ 27,015 </t>
  </si>
  <si>
    <t>Note 6 - Property and Equipment, Net (Tables)</t>
  </si>
  <si>
    <t>Property, Plant and Equipment [Table Text Block]</t>
  </si>
  <si>
    <t xml:space="preserve">September 30, December 31,
2015 2014
Office furniture and equipment $ 431 $ 341
Computer equipment 3,036 1,571
Survey and field equipment 1,220 1,027
Leasehold improvements 1,137 1,096
5,824 4,035
Accumulated depreciation (2,744 ) (2,410 )
Property and equipment – net $ 3,080 $ 1,625 </t>
  </si>
  <si>
    <t>Note 7 - Goodwill and Intangible Assets (Tables)</t>
  </si>
  <si>
    <t>Schedule of Goodwill [Table Text Block]</t>
  </si>
  <si>
    <t xml:space="preserve">September 30,
2015
Balance as of the beginning of the year $ 11,142
Acquisitions 10,941
Balance as of the end of the period $ 22,083 </t>
  </si>
  <si>
    <t>Schedule of Finite-Lived Intangible Assets [Table Text Block]</t>
  </si>
  <si>
    <t xml:space="preserve">September 30, 2015 December 31, 2014
Gross Carrying Amount Accumulated Amortization Net Amount Gross Carrying Amount Accumulated Amortization Net Amount
Customer relationships $ 12,614 $ (3,302 ) $ 9,312 $ 6,780 $ (2,449 ) $ 4,331
Trade name 2,262 (1,460 ) 802 1,227 (1,048 ) 179
Customer backlog 2,709 (1,301 ) 1,408 1,200 (952 ) 248
Favorable lease 778 (22 ) 756 - - -
Non-compete 1,286 (450 ) 836 672 (209 ) 463
Total $ 19,649 $ (6,535 ) $ 13,114 $ 9,879 $ (4,658 ) $ 5,221 </t>
  </si>
  <si>
    <t>Schedule of Finite-Lived Intangible Assets, Future Amortization Expense [Table Text Block]</t>
  </si>
  <si>
    <t xml:space="preserve">Period ending September 30,
2016 $ 2,715
2017 2,084
2018 1,617
2019 1,476
2020 1,268
Thereafter 3,954
Total $ 13,114 </t>
  </si>
  <si>
    <t>Note 8 - Accrued Liabilities (Tables)</t>
  </si>
  <si>
    <t>Schedule of Accrued Liabilities [Table Text Block]</t>
  </si>
  <si>
    <t xml:space="preserve">September 30, December 31,
2015 2014
Stock payable for acquisitions $ - $ 46
Deferred rent 605 530
Payroll and related taxes 2,304 1,507
Professional liability reserve 206 136
Benefits 1,191 123
Accrued vacation 3,391 1,386
Other 2,748 1,035
Total $ 10,445 $ 4,763 </t>
  </si>
  <si>
    <t>Note 9 - Notes Payable (Tables)</t>
  </si>
  <si>
    <t>Schedule of Long-term Debt Instruments [Table Text Block]</t>
  </si>
  <si>
    <t xml:space="preserve">September 30, December 31,
2015 2014
Term Loan $ - $ 318
Note Payable 874 1,231
Uncollateralized promissory notes 12,853 4,707
Total Debt 13,727 6,256
(Less current maturities) (7,135 ) (2,878 )
Long-term debt, net of current maturities $ 6,592 $ 3,378 </t>
  </si>
  <si>
    <t>Schedule of Maturities of Long-term Debt [Table Text Block]</t>
  </si>
  <si>
    <t xml:space="preserve">Period ending September 30,
2016 $ 7,135
2017 3,701
2018 1,579
2019 1,312
Total $ 13,727 </t>
  </si>
  <si>
    <t>Note 12 - Stock-Based Compensation (Tables)</t>
  </si>
  <si>
    <t>Schedule of Share-based Compensation, Restricted Stock Units Award Activity [Table Text Block]</t>
  </si>
  <si>
    <t xml:space="preserve">Number of Unvested Restricted Shares of Common Stock and Restricted Stock Units Weighted Average Grant Date Fair Value
Unvested shares as of January 1, 2015 622,412 $ 4.53
Granted 222,383 $ 17.34
Vested (406,923 ) $ 2.41
Forfeited (8,251 ) $ 10.70
Unvested shares as of September 30, 2015 429,621 $ 13.06 </t>
  </si>
  <si>
    <t>Note 1 - Organization and Nature of Business Operations (Details) $ / shares in Units, $ in Thousands</t>
  </si>
  <si>
    <t>Jul. 01, 2015USD ($)</t>
  </si>
  <si>
    <t>Jun. 24, 2015USD ($)</t>
  </si>
  <si>
    <t>May. 28, 2015shares</t>
  </si>
  <si>
    <t>May. 28, 2015USD ($)shares</t>
  </si>
  <si>
    <t>May. 22, 2015$ / sharesshares</t>
  </si>
  <si>
    <t>Apr. 22, 2015USD ($)</t>
  </si>
  <si>
    <t>Feb. 05, 2015$ / sharesshares</t>
  </si>
  <si>
    <t>Feb. 04, 2015USD ($)shares</t>
  </si>
  <si>
    <t>Jan. 30, 2015USD ($)</t>
  </si>
  <si>
    <t>Sep. 30, 2015USD ($)</t>
  </si>
  <si>
    <t>Sep. 30, 2014USD ($)</t>
  </si>
  <si>
    <t>Dec. 31, 2014USD ($)</t>
  </si>
  <si>
    <t>Jan. 05, 2015$ / sharesshares</t>
  </si>
  <si>
    <t>Note 1 - Organization and Nature of Business Operations (Details) [Line Items]</t>
  </si>
  <si>
    <t>Number of Business Locations</t>
  </si>
  <si>
    <t>Stock Issued During Period, Shares, New Issues | shares</t>
  </si>
  <si>
    <t>Proceeds from Issuance of Common Stock</t>
  </si>
  <si>
    <t>Class of Warrant or Right, Number of Securities Called by Each Warrant or Right | shares</t>
  </si>
  <si>
    <t>Class of Warrant or Right, Exercise Price of Warrants or Rights | $ / shares</t>
  </si>
  <si>
    <t>Warrants Exercised | shares</t>
  </si>
  <si>
    <t>Warrants Percentage In Outstanding Common Stock</t>
  </si>
  <si>
    <t>99.00%</t>
  </si>
  <si>
    <t>Proceeds from Warrant Exercises</t>
  </si>
  <si>
    <t>Class of Warrant or Right Cancelled or Exchanged in Period | shares</t>
  </si>
  <si>
    <t>Class of Warrant or Right Cancelled or Exchanged in Period Exercise Price | $ / shares</t>
  </si>
  <si>
    <t>Business Combination, Consideration Transferred</t>
  </si>
  <si>
    <t>Public Offering [Member]</t>
  </si>
  <si>
    <t>Share Price | $ / shares</t>
  </si>
  <si>
    <t>Over-Allotment Option [Member]</t>
  </si>
  <si>
    <t>Share-based Compensation Arrangement by Share-based Payment Award, Options, Exercises in Period | shares</t>
  </si>
  <si>
    <t>RBA Group, Inc. [Member]</t>
  </si>
  <si>
    <t>Allwyn Priorities, LLC. [Member]</t>
  </si>
  <si>
    <t>Richard J. Mendoza, Inc. [Member]</t>
  </si>
  <si>
    <t>Joslin Lesser and Associates [Member]</t>
  </si>
  <si>
    <t>Note 2 - Summary of Significant Accounting Policies (Details) - shares</t>
  </si>
  <si>
    <t>12 Months Ended</t>
  </si>
  <si>
    <t>Sales Revenue, Net [Member] | Geographic Concentration Risk [Member]</t>
  </si>
  <si>
    <t>Note 2 - Summary of Significant Accounting Policies (Details) [Line Items]</t>
  </si>
  <si>
    <t>Concentration Risk, Percentage</t>
  </si>
  <si>
    <t>43.00%</t>
  </si>
  <si>
    <t>45.00%</t>
  </si>
  <si>
    <t>Accounts Receivable [Member] | Government Contracts Concentration Risk [Member]</t>
  </si>
  <si>
    <t>38.00%</t>
  </si>
  <si>
    <t>54.00%</t>
  </si>
  <si>
    <t>Restricted Stock [Member]</t>
  </si>
  <si>
    <t>Antidilutive Securities Excluded from Computation of Earnings Per Share, Amount</t>
  </si>
  <si>
    <t>Note 2 - Summary of Significant Accounting Policies (Details) - Reconciliation of Basic and Diluted Earnings Per Share - USD ($) $ in Thousands</t>
  </si>
  <si>
    <t>Numerator:</t>
  </si>
  <si>
    <t>Net income – basic and diluted (in Dollars)</t>
  </si>
  <si>
    <t>Denominator:</t>
  </si>
  <si>
    <t>Basic weighted average shares outstanding</t>
  </si>
  <si>
    <t>Effect of dilutive non-vested restricted shares and units</t>
  </si>
  <si>
    <t>Effect of issuable shares related to acquisitions</t>
  </si>
  <si>
    <t>Effect of warrants</t>
  </si>
  <si>
    <t>Diluted weighted average shares outstanding</t>
  </si>
  <si>
    <t>Note 4 - Business Acquisitions (Details)</t>
  </si>
  <si>
    <t>Jan. 30, 2015USD ($)shares</t>
  </si>
  <si>
    <t>Nov. 03, 2014USD ($)shares</t>
  </si>
  <si>
    <t>Jun. 30, 2014USD ($)shares</t>
  </si>
  <si>
    <t>Mar. 21, 2014USD ($)shares</t>
  </si>
  <si>
    <t>Jan. 31, 2014USD ($)shares</t>
  </si>
  <si>
    <t>Note 4 - Business Acquisitions (Details) [Line Items]</t>
  </si>
  <si>
    <t>Payments to Acquire Businesses, Gross</t>
  </si>
  <si>
    <t>Business Combination, Consideration Transferred, Liabilities Incurred</t>
  </si>
  <si>
    <t>Receivable with Imputed Interest, Effective Yield (Interest Rate)</t>
  </si>
  <si>
    <t>3.75%</t>
  </si>
  <si>
    <t>Long-term Debt, Percentage Bearing Variable Interest, Amount</t>
  </si>
  <si>
    <t>Notes Payable</t>
  </si>
  <si>
    <t>Business Combination, Contingent Consideration Arrangements, Change in Amount of Contingent Consideration, Liability</t>
  </si>
  <si>
    <t>Business Acquisition, Goodwill, Expected Tax Deductible Amount</t>
  </si>
  <si>
    <t>Business Acquisition, Pro Forma Revenue</t>
  </si>
  <si>
    <t>Business Acquisition, Pro Forma Net Income (Loss)</t>
  </si>
  <si>
    <t>General and Administrative Expense [Member]</t>
  </si>
  <si>
    <t>Business Combination, Acquisition Related Costs</t>
  </si>
  <si>
    <t>Business Combination, Contingent Consideration Arrangements, Range of Outcomes, Value, High</t>
  </si>
  <si>
    <t>Business Combination, Contingent Consideration, Liability</t>
  </si>
  <si>
    <t>Repayments of Debt</t>
  </si>
  <si>
    <t>Business Acquisition, Offices Acquired</t>
  </si>
  <si>
    <t>Business Combination, Consideration Transferred, Equity Interests Issued and Issuable</t>
  </si>
  <si>
    <t>Business Acquisition, Equity Interest Issued or Issuable, Number of Shares (in Shares) | shares</t>
  </si>
  <si>
    <t>JLA and RBA Acquisitions [Member]</t>
  </si>
  <si>
    <t>Business Combination, Increase (Decrease) in Deferred Tax Liability</t>
  </si>
  <si>
    <t>Air Quality Consulting, Inc. [Member]</t>
  </si>
  <si>
    <t>Number of Equal Installments</t>
  </si>
  <si>
    <t>Air Quality Consulting, Inc. [Member] | Future Event January 31, 2015 [Member]</t>
  </si>
  <si>
    <t>Debt Instrument, Periodic Payment</t>
  </si>
  <si>
    <t>Air Quality Consulting, Inc. [Member] | Future Event January 31, 2016 [Member]</t>
  </si>
  <si>
    <t>Owner's Representative Services, Inc [Member]</t>
  </si>
  <si>
    <t>Owner's Representative Services, Inc [Member] | Future Event June 30, 2015 [Member]</t>
  </si>
  <si>
    <t>Owner's Representative Services, Inc [Member] | Future Event June 30, 2016 [Member]</t>
  </si>
  <si>
    <t>AK Environmental, LLC [Member]</t>
  </si>
  <si>
    <t>Debt Instrument, Interest Rate, Stated Percentage</t>
  </si>
  <si>
    <t>3.00%</t>
  </si>
  <si>
    <t>AK Environmental, LLC [Member] | Future Event March 21, 2015 [Member]</t>
  </si>
  <si>
    <t>AK Environmental, LLC [Member] | Future Event March 21, 2016 [Member]</t>
  </si>
  <si>
    <t>AK Environmental, LLC [Member] | Future Event March 21, 2017 [Member]</t>
  </si>
  <si>
    <t>Buric Companies [Member]</t>
  </si>
  <si>
    <t>Entity Number of Employees</t>
  </si>
  <si>
    <t>Common Stock [Member] | Buric Companies [Member]</t>
  </si>
  <si>
    <t>Business Acquisition, Equity Interest Issued or Issuable, Value Assigned</t>
  </si>
  <si>
    <t>Deferred Compensation Plan [Member] | RBA Group, Inc. [Member]</t>
  </si>
  <si>
    <t>Earn Out [Member] | Joslin Lesser and Associates [Member]</t>
  </si>
  <si>
    <t>Uncollateralized Promissory Note [Member] | RBA Group, Inc. [Member]</t>
  </si>
  <si>
    <t>Uncollateralized Promissory Note [Member] | Allwyn Priorities, LLC. [Member]</t>
  </si>
  <si>
    <t>3.50%</t>
  </si>
  <si>
    <t>Uncollateralized Promissory Note [Member] | Richard J. Mendoza, Inc. [Member]</t>
  </si>
  <si>
    <t>Uncollateralized Promissory Note [Member] | Joslin Lesser and Associates [Member]</t>
  </si>
  <si>
    <t>Uncollateralized Promissory Note [Member] | Joslin Lesser and Associates [Member] | Future Event January 2016 [Member]</t>
  </si>
  <si>
    <t>Uncollateralized Promissory Note [Member] | Joslin Lesser and Associates [Member] | Future Event January 2018 [Member]</t>
  </si>
  <si>
    <t>Uncollateralized Promissory Note [Member] | Air Quality Consulting, Inc. [Member]</t>
  </si>
  <si>
    <t>Uncollateralized Promissory Note [Member] | Owner's Representative Services, Inc [Member]</t>
  </si>
  <si>
    <t>Uncollateralized Promissory Note [Member] | AK Environmental, LLC [Member]</t>
  </si>
  <si>
    <t>Uncollateralized Promissory Note [Member] | Buric Companies [Member]</t>
  </si>
  <si>
    <t>Uncollateralized Promissory Note [Member] | Buric Companies [Member] | Future Event November 2015 [Member]</t>
  </si>
  <si>
    <t>Uncollateralized Promissory Note [Member] | Buric Companies [Member] | Future Event November 2016 [Member]</t>
  </si>
  <si>
    <t>Uncollateralized Promissory Note [Member] | Buric Companies [Member] | Future Event November 2017 [Member]</t>
  </si>
  <si>
    <t>Short-term Promissory Note [Member] | Richard J. Mendoza, Inc. [Member]</t>
  </si>
  <si>
    <t>Debt Instrument, Term</t>
  </si>
  <si>
    <t>1 year</t>
  </si>
  <si>
    <t>Note 4 - Business Acquisitions (Details) - Fair Value of Assets Acquired and Liabilities Assumed - USD ($) $ in Thousands</t>
  </si>
  <si>
    <t>Note 4 - Business Acquisitions (Details) - Fair Value of Assets Acquired and Liabilities Assumed [Line Items]</t>
  </si>
  <si>
    <t>Cash</t>
  </si>
  <si>
    <t>Property and equipment</t>
  </si>
  <si>
    <t>Prepaid expenses</t>
  </si>
  <si>
    <t>Intangible assets:</t>
  </si>
  <si>
    <t>Liabilities</t>
  </si>
  <si>
    <t>Deferred tax liabilities</t>
  </si>
  <si>
    <t>Net assets acquired</t>
  </si>
  <si>
    <t>Consideration paid (Cash, Notes and stock)</t>
  </si>
  <si>
    <t>Contingent earn-out liability (Cash and stock)</t>
  </si>
  <si>
    <t>Total Consideration</t>
  </si>
  <si>
    <t>Excess consideration over the amounts assigned to the net assets acquired (Goodwill)</t>
  </si>
  <si>
    <t>Customer Relationships [Member]</t>
  </si>
  <si>
    <t>Intangible assets</t>
  </si>
  <si>
    <t>Trade Names [Member]</t>
  </si>
  <si>
    <t>Customer Lists [Member]</t>
  </si>
  <si>
    <t>Noncompete Agreements [Member]</t>
  </si>
  <si>
    <t>Off-Market Favorable Lease [Member]</t>
  </si>
  <si>
    <t>Note 4 - Business Acquisitions (Details) - Pro Forma Consolidated Results of Operations - USD ($) $ / shares in Units, $ in Thousands</t>
  </si>
  <si>
    <t>Note 4 - Business Acquisitions (Details) - Pro Forma Consolidated Results of Operations [Line Items]</t>
  </si>
  <si>
    <t>Comprehensive income</t>
  </si>
  <si>
    <t>NV5, LLC, JLA, and RBA Acquisitions [Member]</t>
  </si>
  <si>
    <t>Basic earnings per share</t>
  </si>
  <si>
    <t>Diluted earnings per share</t>
  </si>
  <si>
    <t>Note 5 - Accounts Receivable, Net (Details) - Components of Accounts Receivable, Net - USD ($) $ in Thousands</t>
  </si>
  <si>
    <t>Accounts, Notes, Loans and Financing Receivable [Line Items]</t>
  </si>
  <si>
    <t>Less: allowance for doubtful accounts</t>
  </si>
  <si>
    <t>Accounts receivable, net</t>
  </si>
  <si>
    <t>Billed [Member]</t>
  </si>
  <si>
    <t>Unbilled [Member]</t>
  </si>
  <si>
    <t>Contract Retentions [Member]</t>
  </si>
  <si>
    <t>Note 6 - Property and Equipment, Net (Details) - USD ($) $ in Thousands</t>
  </si>
  <si>
    <t>Depreciation</t>
  </si>
  <si>
    <t>Note 6 - Property and Equipment, Net (Details) - Components of Property and Equipment, Net - USD ($) $ in Thousands</t>
  </si>
  <si>
    <t>Property, Plant and Equipment [Line Items]</t>
  </si>
  <si>
    <t>Accumulated depreciation</t>
  </si>
  <si>
    <t>Property and equipment – net</t>
  </si>
  <si>
    <t>Furniture and Fixtures [Member]</t>
  </si>
  <si>
    <t>Computer Equipment [Member]</t>
  </si>
  <si>
    <t>Survey And Field Equipment [Member]</t>
  </si>
  <si>
    <t>Leasehold Improvements [Member]</t>
  </si>
  <si>
    <t>Note 7 - Goodwill and Intangible Assets (Details) - USD ($)</t>
  </si>
  <si>
    <t>14 Months Ended</t>
  </si>
  <si>
    <t>Aug. 01, 2014</t>
  </si>
  <si>
    <t>Note 7 - Goodwill and Intangible Assets (Details) [Line Items]</t>
  </si>
  <si>
    <t>Goodwill, Impaired, Accumulated Impairment Loss (in Dollars)</t>
  </si>
  <si>
    <t>Goodwill, Impairment Loss (in Dollars)</t>
  </si>
  <si>
    <t>Amortization of Intangible Assets (in Dollars)</t>
  </si>
  <si>
    <t>Trade Names [Member] | Minimum [Member]</t>
  </si>
  <si>
    <t>Finite-Lived Intangible Asset, Useful Life</t>
  </si>
  <si>
    <t>Trade Names [Member] | Maximum [Member]</t>
  </si>
  <si>
    <t>3 years</t>
  </si>
  <si>
    <t>Customer Lists [Member] | Minimum [Member]</t>
  </si>
  <si>
    <t>Customer Lists [Member] | Maximum [Member]</t>
  </si>
  <si>
    <t>9 years</t>
  </si>
  <si>
    <t>Noncompete Agreements [Member] | Minimum [Member]</t>
  </si>
  <si>
    <t>4 years</t>
  </si>
  <si>
    <t>Noncompete Agreements [Member] | Maximum [Member]</t>
  </si>
  <si>
    <t>5 years</t>
  </si>
  <si>
    <t>Note 7 - Goodwill and Intangible Assets (Details) - Goodwill $ in Thousands</t>
  </si>
  <si>
    <t>Goodwill [Abstract]</t>
  </si>
  <si>
    <t>Balance as of the beginning of the year</t>
  </si>
  <si>
    <t>Acquisitions</t>
  </si>
  <si>
    <t>Balance as of the end of the period</t>
  </si>
  <si>
    <t>Note 7 - Goodwill and Intangible Assets (Details) - Intangible Assets, Net - USD ($) $ in Thousands</t>
  </si>
  <si>
    <t>Finite-Lived Intangible Assets [Line Items]</t>
  </si>
  <si>
    <t>Intangible assets, gross</t>
  </si>
  <si>
    <t>Intangible assets, accumulated amortization</t>
  </si>
  <si>
    <t>Customer Backlog [Member]</t>
  </si>
  <si>
    <t>Note 7 - Goodwill and Intangible Assets (Details) - Estimated Future Amortization Expense of Intangible Assets $ in Thousands</t>
  </si>
  <si>
    <t>Estimated Future Amortization Expense of Intangible Assets [Abstract]</t>
  </si>
  <si>
    <t>Thereafter</t>
  </si>
  <si>
    <t>Note 8 - Accrued Liabilities (Details) - Accrued Liabilities - USD ($) $ in Thousands</t>
  </si>
  <si>
    <t>Accrued Liabilities [Abstract]</t>
  </si>
  <si>
    <t>Stock payable for acquisitions</t>
  </si>
  <si>
    <t>Deferred rent</t>
  </si>
  <si>
    <t>Payroll and related taxes</t>
  </si>
  <si>
    <t>Professional liability reserve</t>
  </si>
  <si>
    <t>Benefits</t>
  </si>
  <si>
    <t>Accrued vacation</t>
  </si>
  <si>
    <t>Other</t>
  </si>
  <si>
    <t>Note 9 - Notes Payable (Details)</t>
  </si>
  <si>
    <t>Nov. 03, 2014USD ($)</t>
  </si>
  <si>
    <t>Jun. 30, 2014USD ($)</t>
  </si>
  <si>
    <t>Mar. 21, 2014USD ($)</t>
  </si>
  <si>
    <t>Jan. 31, 2014USD ($)</t>
  </si>
  <si>
    <t>Aug. 12, 2013USD ($)</t>
  </si>
  <si>
    <t>Apr. 30, 2013USD ($)</t>
  </si>
  <si>
    <t>Dec. 28, 2012USD ($)</t>
  </si>
  <si>
    <t>Jul. 27, 2012USD ($)</t>
  </si>
  <si>
    <t>Jul. 20, 2015USD ($)</t>
  </si>
  <si>
    <t>Dec. 31, 2013</t>
  </si>
  <si>
    <t>Note 9 - Notes Payable (Details) [Line Items]</t>
  </si>
  <si>
    <t>Notes Payable to Bank</t>
  </si>
  <si>
    <t>Western Alliance Bank [Member] | Revolving Credit Facility [Member]</t>
  </si>
  <si>
    <t>Line of Credit Facility, Expiration Period</t>
  </si>
  <si>
    <t>2 years</t>
  </si>
  <si>
    <t>Line of Credit Facility, Maximum Borrowing Capacity</t>
  </si>
  <si>
    <t>Debt to Tangible Net Worth Covenant Ratio</t>
  </si>
  <si>
    <t>Debt Service Coverage Ratio</t>
  </si>
  <si>
    <t>Long-term Line of Credit</t>
  </si>
  <si>
    <t>Western Alliance Bank [Member] | Standby Letters of Credit [Member]</t>
  </si>
  <si>
    <t>Western Alliance Bank [Member] | Prime Rate [Member] | Revolving Credit Facility [Member]</t>
  </si>
  <si>
    <t>Debt Instrument, Basis Spread on Variable Rate</t>
  </si>
  <si>
    <t>0.50%</t>
  </si>
  <si>
    <t>Term Loan [Member]</t>
  </si>
  <si>
    <t>Note Payable - Former Stockholder of Nolte [Member]</t>
  </si>
  <si>
    <t>Debt Instrument, Periodic Payment, Principal</t>
  </si>
  <si>
    <t>Note Payable - Former Stockholder of Nolte [Member] | Prime Rate [Member]</t>
  </si>
  <si>
    <t>1.00%</t>
  </si>
  <si>
    <t>Debt Instrument, Interest Rate, Effective Percentage Rate Range, Maximum</t>
  </si>
  <si>
    <t>7.00%</t>
  </si>
  <si>
    <t>Debt Instrument, Interest Rate, Effective Percentage</t>
  </si>
  <si>
    <t>4.25%</t>
  </si>
  <si>
    <t>Uncollateralized Promissory Note [Member] | Event April 30,2014 [Member]</t>
  </si>
  <si>
    <t>Uncollateralized Promissory Note [Member] | Future Event, July 2015 [Member]</t>
  </si>
  <si>
    <t>Uncollateralized Promissory Note [Member] | Future Event July 2016 [Member]</t>
  </si>
  <si>
    <t>Uncollateralized Promissory Note [Member] | Joslin Lesser and Associates [Member] | Future Event January 2017 [Member]</t>
  </si>
  <si>
    <t>Uncollateralized Promissory Note [Member] | Joslin Lesser and Associates [Member] | Future Event January 2019 [Member]</t>
  </si>
  <si>
    <t>Debt Instrument, Face Amount</t>
  </si>
  <si>
    <t>Uncollateralized Promissory Note [Member] | Owner's Representative Services, Inc [Member] | Future Event June 30, 2015 [Member]</t>
  </si>
  <si>
    <t>Uncollateralized Promissory Note [Member] | Owner's Representative Services, Inc [Member] | Future Event June 30, 2016 [Member]</t>
  </si>
  <si>
    <t>Uncollateralized Promissory Note [Member] | AK Environmental, LLC [Member] | Future Event March 21, 2015 [Member]</t>
  </si>
  <si>
    <t>Uncollateralized Promissory Note [Member] | AK Environmental, LLC [Member] | Future Event March 21, 2017 [Member]</t>
  </si>
  <si>
    <t>Uncollateralized Promissory Note [Member] | AK Environmental, LLC [Member] | Future Event March 21, 2016 [Member]</t>
  </si>
  <si>
    <t>Uncollateralized Promissory Note [Member] | Air Quality Consulting, Inc. [Member] | Future Event January 31, 2015 [Member]</t>
  </si>
  <si>
    <t>Uncollateralized Promissory Note [Member] | Air Quality Consulting, Inc. [Member] | Future Event January 31, 2016 [Member]</t>
  </si>
  <si>
    <t>Uncollateralized Promissory Note [Member] | Dunn Environmental, Inc. [Member]</t>
  </si>
  <si>
    <t>4.00%</t>
  </si>
  <si>
    <t>Uncollateralized Promissory Note [Member] | Dunn Environmental, Inc. [Member] | Future Event August 12, 2014 [Member]</t>
  </si>
  <si>
    <t>Uncollateralized Promissory Note [Member] | Dunn Environmental, Inc. [Member] | Future Event August 12, 2015 [Member]</t>
  </si>
  <si>
    <t>Uncollateralized Promissory Note [Member] | Consilium Partners [Member]</t>
  </si>
  <si>
    <t>Uncollateralized Promissory Note [Member] | Consilium Partners [Member] | Future Event April 30, 2015 [Member]</t>
  </si>
  <si>
    <t>Uncollateralized Promissory Note [Member] | Consilium Partners [Member] | Future Event April 30, 2016 [Member]</t>
  </si>
  <si>
    <t>Uncollateralized Promissory Note [Member] | Kaco [Member]</t>
  </si>
  <si>
    <t>2.58%</t>
  </si>
  <si>
    <t>Uncollateralized Promissory Note [Member] | Kaco [Member] | Future Event July 27, 2014 [Member]</t>
  </si>
  <si>
    <t>Uncollateralized Promissory Note [Member] | London Interbank Offered Rate (LIBOR) [Member] | Kaco [Member]</t>
  </si>
  <si>
    <t>2.00%</t>
  </si>
  <si>
    <t>Minimum [Member] | Western Alliance Bank [Member] | Prime Rate [Member] | Revolving Credit Facility [Member]</t>
  </si>
  <si>
    <t>Line of Credit Facility, Interest Rate During Period</t>
  </si>
  <si>
    <t>Note 9 - Notes Payable (Details) - Notes Payable - USD ($) $ in Thousands</t>
  </si>
  <si>
    <t>Notes Payable [Abstract]</t>
  </si>
  <si>
    <t>Term Loan</t>
  </si>
  <si>
    <t>Note Payable</t>
  </si>
  <si>
    <t>Uncollateralized promissory notes</t>
  </si>
  <si>
    <t>Total Debt</t>
  </si>
  <si>
    <t>(Less current maturities)</t>
  </si>
  <si>
    <t>Long-term debt, net of current maturities</t>
  </si>
  <si>
    <t>Note 9 - Notes Payable (Details) - Future Contractual Maturities of Long-term Debt - USD ($) $ in Thousands</t>
  </si>
  <si>
    <t>Future Contractual Maturities of Long-term Debt [Abstract]</t>
  </si>
  <si>
    <t>Note 10 - Stock Repurchase Obligation (Details) - USD ($) $ in Thousands</t>
  </si>
  <si>
    <t>Note 10 - Stock Repurchase Obligation (Details) [Line Items]</t>
  </si>
  <si>
    <t>Employee Stock Ownership Plan (ESOP), Repurchase Obligation Amount (in Dollars)</t>
  </si>
  <si>
    <t>Unsecured and Subordinated Note Payable [Member]</t>
  </si>
  <si>
    <t>Debt Instrument, Interest Rate, Stated Percentage Rate Range, Minimum</t>
  </si>
  <si>
    <t>3.25%</t>
  </si>
  <si>
    <t>Debt Instrument, Interest Rate, Stated Percentage Rate Range, Maximum</t>
  </si>
  <si>
    <t>Note 12 - Stock-Based Compensation (Details) - USD ($)</t>
  </si>
  <si>
    <t>Note 12 - Stock-Based Compensation (Details) [Line Items]</t>
  </si>
  <si>
    <t>Allocated Share-based Compensation Expense</t>
  </si>
  <si>
    <t>Equity Plan 2011 [Member]</t>
  </si>
  <si>
    <t>Share-based Compensation Arrangement by Share-based Payment Award, Number of Shares Authorized (in Shares)</t>
  </si>
  <si>
    <t>Rate of Increase (Decrease) in Shares Authorized for Issuance</t>
  </si>
  <si>
    <t>Employee Service Share-based Compensation, Nonvested Awards, Compensation Cost Not yet Recognized</t>
  </si>
  <si>
    <t>Employee Service Share-based Compensation, Nonvested Awards, Compensation Cost Not yet Recognized, Period for Recognition</t>
  </si>
  <si>
    <t>2 years 6 months</t>
  </si>
  <si>
    <t>Minimum [Member] | Restricted Stock [Member] | Equity Plan 2011 [Member]</t>
  </si>
  <si>
    <t>Share-based Compensation Arrangement by Share-based Payment Award, Award Vesting Period</t>
  </si>
  <si>
    <t>Maximum [Member] | Restricted Stock [Member] | Equity Plan 2011 [Member]</t>
  </si>
  <si>
    <t>Note 12 - Stock-Based Compensation (Details) - Restricted Stock Awards - Restricted Stock [Member]</t>
  </si>
  <si>
    <t>Sep. 30, 2015$ / sharesshares</t>
  </si>
  <si>
    <t>Note 12 - Stock-Based Compensation (Details) - Restricted Stock Awards [Line Items]</t>
  </si>
  <si>
    <t>Unvested shares as of January 1, 2015 | shares</t>
  </si>
  <si>
    <t>Unvested shares as of January 1, 2015</t>
  </si>
  <si>
    <t>Unvested shares as of September 30, 2015 | shares</t>
  </si>
  <si>
    <t>Unvested shares as of September 30, 2015</t>
  </si>
  <si>
    <t>Granted | shares</t>
  </si>
  <si>
    <t>Granted</t>
  </si>
  <si>
    <t>Vested | shares</t>
  </si>
  <si>
    <t>Vested</t>
  </si>
  <si>
    <t>Forfeited | shares</t>
  </si>
  <si>
    <t>Forfeited</t>
  </si>
  <si>
    <t>Note 13 - Income Taxes (Details) - USD ($)</t>
  </si>
  <si>
    <t>Note 13 - Income Taxes (Details) [Line Items]</t>
  </si>
  <si>
    <t>Deferred Tax Assets, Net, Current</t>
  </si>
  <si>
    <t>Deferred Tax Liabilities, Net, Noncurrent</t>
  </si>
  <si>
    <t>Deferred Tax Assets, Net, Noncurrent</t>
  </si>
  <si>
    <t>Deferred Tax Assets, Valuation Allowance</t>
  </si>
  <si>
    <t>Effective Income Tax Rate Reconciliation, Percent</t>
  </si>
  <si>
    <t>38.30%</t>
  </si>
  <si>
    <t>37.30%</t>
  </si>
  <si>
    <t>37.50%</t>
  </si>
  <si>
    <t>37.00%</t>
  </si>
  <si>
    <t>Effective Income Tax Rate Reconciliation, Federal and State Income Tax Rate, Percent</t>
  </si>
  <si>
    <t>39.00%</t>
  </si>
  <si>
    <t>Unrecognized Tax Benefit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C8" t="n">
        <v>8124627</v>
      </c>
    </row>
    <row r="9" spans="1:3">
      <c s="4" r="A9" t="s">
        <v>14</v>
      </c>
      <c s="4" r="B9" t="s">
        <v>15</v>
      </c>
    </row>
    <row r="10" spans="1:3">
      <c s="4" r="A10" t="s">
        <v>16</v>
      </c>
      <c s="5" r="B10" t="n">
        <v>1532961</v>
      </c>
    </row>
    <row r="11" spans="1:3">
      <c s="4" r="A11" t="s">
        <v>17</v>
      </c>
      <c s="4" r="B11" t="s">
        <v>18</v>
      </c>
    </row>
    <row r="12" spans="1:3">
      <c s="4" r="A12" t="s">
        <v>19</v>
      </c>
      <c s="4" r="B12" t="s">
        <v>20</v>
      </c>
    </row>
    <row r="13" spans="1:3">
      <c s="4" r="A13" t="s">
        <v>21</v>
      </c>
      <c s="4" r="B13" t="s">
        <v>22</v>
      </c>
    </row>
    <row r="14" spans="1:3">
      <c s="4" r="A14" t="s">
        <v>23</v>
      </c>
      <c s="4" r="B14" t="s">
        <v>20</v>
      </c>
    </row>
    <row r="15" spans="1:3">
      <c s="4" r="A15" t="s">
        <v>24</v>
      </c>
      <c s="4" r="B15" t="s">
        <v>25</v>
      </c>
    </row>
    <row r="16" spans="1:3">
      <c s="4" r="A16" t="s">
        <v>26</v>
      </c>
      <c s="5" r="B16" t="n">
        <v>2015</v>
      </c>
    </row>
    <row r="17" spans="1:3">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0445</v>
      </c>
      <c s="7" r="C3" t="n">
        <v>6872</v>
      </c>
    </row>
    <row r="4" spans="1:3">
      <c s="4" r="A4" t="s">
        <v>33</v>
      </c>
      <c s="5" r="B4" t="n">
        <v>52924</v>
      </c>
      <c s="5" r="C4" t="n">
        <v>27015</v>
      </c>
    </row>
    <row r="5" spans="1:3">
      <c s="4" r="A5" t="s">
        <v>34</v>
      </c>
      <c s="5" r="B5" t="n">
        <v>1300</v>
      </c>
      <c s="5" r="C5" t="n">
        <v>1224</v>
      </c>
    </row>
    <row r="6" spans="1:3">
      <c s="4" r="A6" t="s">
        <v>35</v>
      </c>
      <c s="5" r="B6" t="n">
        <v>1355</v>
      </c>
      <c s="5" r="C6" t="n">
        <v>358</v>
      </c>
    </row>
    <row r="7" spans="1:3">
      <c s="4" r="A7" t="s">
        <v>36</v>
      </c>
      <c s="5" r="B7" t="n">
        <v>76024</v>
      </c>
      <c s="5" r="C7" t="n">
        <v>35469</v>
      </c>
    </row>
    <row r="8" spans="1:3">
      <c s="4" r="A8" t="s">
        <v>37</v>
      </c>
      <c s="5" r="B8" t="n">
        <v>3080</v>
      </c>
      <c s="5" r="C8" t="n">
        <v>1625</v>
      </c>
    </row>
    <row r="9" spans="1:3">
      <c s="4" r="A9" t="s">
        <v>38</v>
      </c>
      <c s="5" r="B9" t="n">
        <v>13114</v>
      </c>
      <c s="5" r="C9" t="n">
        <v>5221</v>
      </c>
    </row>
    <row r="10" spans="1:3">
      <c s="4" r="A10" t="s">
        <v>39</v>
      </c>
      <c s="5" r="B10" t="n">
        <v>22083</v>
      </c>
      <c s="5" r="C10" t="n">
        <v>11142</v>
      </c>
    </row>
    <row r="11" spans="1:3">
      <c s="4" r="A11" t="s">
        <v>40</v>
      </c>
      <c s="5" r="B11" t="n">
        <v>881</v>
      </c>
      <c s="5" r="C11" t="n">
        <v>810</v>
      </c>
    </row>
    <row r="12" spans="1:3">
      <c s="4" r="A12" t="s">
        <v>35</v>
      </c>
      <c s="5" r="C12" t="n">
        <v>1123</v>
      </c>
    </row>
    <row r="13" spans="1:3">
      <c s="4" r="A13" t="s">
        <v>41</v>
      </c>
      <c s="5" r="B13" t="n">
        <v>115182</v>
      </c>
      <c s="5" r="C13" t="n">
        <v>55390</v>
      </c>
    </row>
    <row r="14" spans="1:3">
      <c s="3" r="A14" t="s">
        <v>42</v>
      </c>
    </row>
    <row r="15" spans="1:3">
      <c s="4" r="A15" t="s">
        <v>43</v>
      </c>
      <c s="5" r="B15" t="n">
        <v>8471</v>
      </c>
      <c s="5" r="C15" t="n">
        <v>5335</v>
      </c>
    </row>
    <row r="16" spans="1:3">
      <c s="4" r="A16" t="s">
        <v>44</v>
      </c>
      <c s="5" r="B16" t="n">
        <v>10445</v>
      </c>
      <c s="5" r="C16" t="n">
        <v>4763</v>
      </c>
    </row>
    <row r="17" spans="1:3">
      <c s="4" r="A17" t="s">
        <v>45</v>
      </c>
      <c s="5" r="B17" t="n">
        <v>588</v>
      </c>
      <c s="5" r="C17" t="n">
        <v>1157</v>
      </c>
    </row>
    <row r="18" spans="1:3">
      <c s="4" r="A18" t="s">
        <v>46</v>
      </c>
      <c s="5" r="B18" t="n">
        <v>57</v>
      </c>
      <c s="5" r="C18" t="n">
        <v>277</v>
      </c>
    </row>
    <row r="19" spans="1:3">
      <c s="4" r="A19" t="s">
        <v>47</v>
      </c>
      <c s="5" r="B19" t="n">
        <v>107</v>
      </c>
      <c s="5" r="C19" t="n">
        <v>121</v>
      </c>
    </row>
    <row r="20" spans="1:3">
      <c s="4" r="A20" t="s">
        <v>48</v>
      </c>
      <c s="5" r="B20" t="n">
        <v>567</v>
      </c>
      <c s="5" r="C20" t="n">
        <v>618</v>
      </c>
    </row>
    <row r="21" spans="1:3">
      <c s="4" r="A21" t="s">
        <v>49</v>
      </c>
      <c s="5" r="C21" t="n">
        <v>372</v>
      </c>
    </row>
    <row r="22" spans="1:3">
      <c s="4" r="A22" t="s">
        <v>50</v>
      </c>
      <c s="5" r="B22" t="n">
        <v>7135</v>
      </c>
      <c s="5" r="C22" t="n">
        <v>2878</v>
      </c>
    </row>
    <row r="23" spans="1:3">
      <c s="4" r="A23" t="s">
        <v>51</v>
      </c>
      <c s="5" r="B23" t="n">
        <v>27370</v>
      </c>
      <c s="5" r="C23" t="n">
        <v>15521</v>
      </c>
    </row>
    <row r="24" spans="1:3">
      <c s="4" r="A24" t="s">
        <v>52</v>
      </c>
      <c s="5" r="B24" t="n">
        <v>1119</v>
      </c>
      <c s="5" r="C24" t="n">
        <v>323</v>
      </c>
    </row>
    <row r="25" spans="1:3">
      <c s="4" r="A25" t="s">
        <v>53</v>
      </c>
      <c s="5" r="C25" t="n">
        <v>563</v>
      </c>
    </row>
    <row r="26" spans="1:3">
      <c s="4" r="A26" t="s">
        <v>54</v>
      </c>
      <c s="5" r="B26" t="n">
        <v>6592</v>
      </c>
      <c s="5" r="C26" t="n">
        <v>3378</v>
      </c>
    </row>
    <row r="27" spans="1:3">
      <c s="4" r="A27" t="s">
        <v>55</v>
      </c>
      <c s="5" r="B27" t="n">
        <v>2477</v>
      </c>
    </row>
    <row r="28" spans="1:3">
      <c s="4" r="A28" t="s">
        <v>56</v>
      </c>
      <c s="7" r="B28" t="n">
        <v>37558</v>
      </c>
      <c s="7" r="C28" t="n">
        <v>19785</v>
      </c>
    </row>
    <row r="29" spans="1:3">
      <c s="4" r="A29" t="s">
        <v>57</v>
      </c>
      <c s="4" r="B29" t="s">
        <v>58</v>
      </c>
      <c s="4" r="C29" t="s">
        <v>58</v>
      </c>
    </row>
    <row r="30" spans="1:3">
      <c s="3" r="A30" t="s">
        <v>59</v>
      </c>
    </row>
    <row r="31" spans="1:3">
      <c s="4" r="A31" t="s">
        <v>60</v>
      </c>
      <c s="7" r="B31" t="n">
        <v>0</v>
      </c>
      <c s="7" r="C31" t="n">
        <v>0</v>
      </c>
    </row>
    <row r="32" spans="1:3">
      <c s="4" r="A32" t="s">
        <v>61</v>
      </c>
      <c s="5" r="B32" t="n">
        <v>81</v>
      </c>
      <c s="5" r="C32" t="n">
        <v>58</v>
      </c>
    </row>
    <row r="33" spans="1:3">
      <c s="4" r="A33" t="s">
        <v>62</v>
      </c>
      <c s="5" r="B33" t="n">
        <v>61793</v>
      </c>
      <c s="5" r="C33" t="n">
        <v>25617</v>
      </c>
    </row>
    <row r="34" spans="1:3">
      <c s="4" r="A34" t="s">
        <v>63</v>
      </c>
      <c s="5" r="B34" t="n">
        <v>15750</v>
      </c>
      <c s="5" r="C34" t="n">
        <v>9930</v>
      </c>
    </row>
    <row r="35" spans="1:3">
      <c s="4" r="A35" t="s">
        <v>64</v>
      </c>
      <c s="5" r="B35" t="n">
        <v>77624</v>
      </c>
      <c s="5" r="C35" t="n">
        <v>35605</v>
      </c>
    </row>
    <row r="36" spans="1:3">
      <c s="4" r="A36" t="s">
        <v>65</v>
      </c>
      <c s="7" r="B36" t="n">
        <v>115182</v>
      </c>
      <c s="7" r="C36" t="n">
        <v>553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s="1" r="A1" t="s">
        <v>215</v>
      </c>
      <c s="2" r="B1" t="s">
        <v>1</v>
      </c>
    </row>
    <row r="2" spans="1:2">
      <c s="2" r="B2" t="s">
        <v>2</v>
      </c>
    </row>
    <row r="3" spans="1:2">
      <c s="3" r="A3" t="s">
        <v>165</v>
      </c>
    </row>
    <row r="4" spans="1:2">
      <c s="4" r="A4" t="s">
        <v>216</v>
      </c>
      <c s="4" r="B4" t="s">
        <v>217</v>
      </c>
    </row>
    <row r="5" spans="1:2">
      <c s="4" r="A5" t="s">
        <v>218</v>
      </c>
      <c s="4" r="B5" t="s">
        <v>219</v>
      </c>
    </row>
    <row r="6" spans="1:2">
      <c s="4" r="A6" t="s">
        <v>220</v>
      </c>
      <c s="4" r="B6" t="s">
        <v>221</v>
      </c>
    </row>
    <row r="7" spans="1:2">
      <c s="4" r="A7" t="s">
        <v>222</v>
      </c>
      <c s="4" r="B7" t="s">
        <v>223</v>
      </c>
    </row>
    <row r="8" spans="1:2">
      <c s="4" r="A8" t="s">
        <v>224</v>
      </c>
      <c s="4" r="B8" t="s">
        <v>225</v>
      </c>
    </row>
    <row r="9" spans="1:2">
      <c s="4" r="A9" t="s">
        <v>226</v>
      </c>
      <c s="4" r="B9"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8</v>
      </c>
      <c s="2" r="B1" t="s">
        <v>1</v>
      </c>
    </row>
    <row r="2" spans="1:2">
      <c s="2" r="B2" t="s">
        <v>2</v>
      </c>
    </row>
    <row r="3" spans="1:2">
      <c s="3" r="A3" t="s">
        <v>165</v>
      </c>
    </row>
    <row r="4" spans="1:2">
      <c s="4" r="A4" t="s">
        <v>229</v>
      </c>
      <c s="4" r="B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76</v>
      </c>
    </row>
    <row r="4" spans="1:2">
      <c s="4" r="A4" t="s">
        <v>232</v>
      </c>
      <c s="4" r="B4" t="s">
        <v>233</v>
      </c>
    </row>
    <row r="5" spans="1:2">
      <c s="4" r="A5" t="s">
        <v>234</v>
      </c>
      <c s="4" r="B5"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36</v>
      </c>
      <c s="2" r="B1" t="s">
        <v>1</v>
      </c>
    </row>
    <row r="2" spans="1:2">
      <c s="2" r="B2" t="s">
        <v>2</v>
      </c>
    </row>
    <row r="3" spans="1:2">
      <c s="3" r="A3" t="s">
        <v>180</v>
      </c>
    </row>
    <row r="4" spans="1:2">
      <c s="4" r="A4" t="s">
        <v>237</v>
      </c>
      <c s="4" r="B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39</v>
      </c>
      <c s="2" r="B1" t="s">
        <v>1</v>
      </c>
    </row>
    <row r="2" spans="1:2">
      <c s="2" r="B2" t="s">
        <v>2</v>
      </c>
    </row>
    <row r="3" spans="1:2">
      <c s="3" r="A3" t="s">
        <v>184</v>
      </c>
    </row>
    <row r="4" spans="1:2">
      <c s="4" r="A4" t="s">
        <v>240</v>
      </c>
      <c s="4" r="B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188</v>
      </c>
    </row>
    <row r="4" spans="1:2">
      <c s="4" r="A4" t="s">
        <v>243</v>
      </c>
      <c s="4" r="B4" t="s">
        <v>244</v>
      </c>
    </row>
    <row r="5" spans="1:2">
      <c s="4" r="A5" t="s">
        <v>245</v>
      </c>
      <c s="4" r="B5" t="s">
        <v>246</v>
      </c>
    </row>
    <row r="6" spans="1:2">
      <c s="4" r="A6" t="s">
        <v>247</v>
      </c>
      <c s="4" r="B6"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9</v>
      </c>
      <c s="2" r="B1" t="s">
        <v>1</v>
      </c>
    </row>
    <row r="2" spans="1:2">
      <c s="2" r="B2" t="s">
        <v>2</v>
      </c>
    </row>
    <row r="3" spans="1:2">
      <c s="3" r="A3" t="s">
        <v>192</v>
      </c>
    </row>
    <row r="4" spans="1:2">
      <c s="4" r="A4" t="s">
        <v>250</v>
      </c>
      <c s="4" r="B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52</v>
      </c>
      <c s="2" r="B1" t="s">
        <v>1</v>
      </c>
    </row>
    <row r="2" spans="1:2">
      <c s="2" r="B2" t="s">
        <v>2</v>
      </c>
    </row>
    <row r="3" spans="1:2">
      <c s="3" r="A3" t="s">
        <v>196</v>
      </c>
    </row>
    <row r="4" spans="1:2">
      <c s="4" r="A4" t="s">
        <v>253</v>
      </c>
      <c s="4" r="B4" t="s">
        <v>254</v>
      </c>
    </row>
    <row r="5" spans="1:2">
      <c s="4" r="A5" t="s">
        <v>255</v>
      </c>
      <c s="4" r="B5"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208</v>
      </c>
    </row>
    <row r="4" spans="1:2">
      <c s="4" r="A4" t="s">
        <v>258</v>
      </c>
      <c s="4" r="B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N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7"/>
    <col customWidth="1" max="6" min="6" width="30"/>
    <col customWidth="1" max="7" min="7" width="21"/>
    <col customWidth="1" max="8" min="8" width="30"/>
    <col customWidth="1" max="9" min="9" width="27"/>
    <col customWidth="1" max="10" min="10" width="21"/>
    <col customWidth="1" max="11" min="11" width="21"/>
    <col customWidth="1" max="12" min="12" width="21"/>
    <col customWidth="1" max="13" min="13" width="21"/>
    <col customWidth="1" max="14" min="14" width="30"/>
  </cols>
  <sheetData>
    <row r="1" spans="1:14">
      <c s="1" r="A1" t="s">
        <v>260</v>
      </c>
      <c s="2" r="B1" t="s">
        <v>261</v>
      </c>
      <c s="2" r="C1" t="s">
        <v>262</v>
      </c>
      <c s="2" r="D1" t="s">
        <v>263</v>
      </c>
      <c s="2" r="E1" t="s">
        <v>264</v>
      </c>
      <c s="2" r="F1" t="s">
        <v>265</v>
      </c>
      <c s="2" r="G1" t="s">
        <v>266</v>
      </c>
      <c s="2" r="H1" t="s">
        <v>267</v>
      </c>
      <c s="2" r="I1" t="s">
        <v>268</v>
      </c>
      <c s="2" r="J1" t="s">
        <v>269</v>
      </c>
      <c s="2" r="K1" t="s">
        <v>270</v>
      </c>
      <c s="2" r="L1" t="s">
        <v>271</v>
      </c>
      <c s="2" r="M1" t="s">
        <v>272</v>
      </c>
      <c s="2" r="N1" t="s">
        <v>273</v>
      </c>
    </row>
    <row r="2" spans="1:14">
      <c s="3" r="A2" t="s">
        <v>274</v>
      </c>
    </row>
    <row r="3" spans="1:14">
      <c s="4" r="A3" t="s">
        <v>275</v>
      </c>
      <c s="5" r="K3" t="n">
        <v>42</v>
      </c>
    </row>
    <row r="4" spans="1:14">
      <c s="4" r="A4" t="s">
        <v>276</v>
      </c>
      <c s="5" r="E4" t="n">
        <v>1644500</v>
      </c>
    </row>
    <row r="5" spans="1:14">
      <c s="4" r="A5" t="s">
        <v>277</v>
      </c>
      <c s="7" r="E5" t="n">
        <v>29400</v>
      </c>
      <c s="7" r="K5" t="n">
        <v>32068</v>
      </c>
    </row>
    <row r="6" spans="1:14">
      <c s="4" r="A6" t="s">
        <v>278</v>
      </c>
      <c s="5" r="N6" t="n">
        <v>1</v>
      </c>
    </row>
    <row r="7" spans="1:14">
      <c s="4" r="A7" t="s">
        <v>279</v>
      </c>
      <c s="8" r="N7" t="n">
        <v>7.8</v>
      </c>
    </row>
    <row r="8" spans="1:14">
      <c s="4" r="A8" t="s">
        <v>280</v>
      </c>
      <c s="5" r="I8" t="n">
        <v>408412</v>
      </c>
    </row>
    <row r="9" spans="1:14">
      <c s="4" r="A9" t="s">
        <v>281</v>
      </c>
      <c s="4" r="I9" t="s">
        <v>282</v>
      </c>
    </row>
    <row r="10" spans="1:14">
      <c s="4" r="A10" t="s">
        <v>283</v>
      </c>
      <c s="7" r="I10" t="n">
        <v>3200</v>
      </c>
      <c s="5" r="K10" t="n">
        <v>3186</v>
      </c>
      <c s="7" r="L10" t="n">
        <v>4</v>
      </c>
    </row>
    <row r="11" spans="1:14">
      <c s="4" r="A11" t="s">
        <v>284</v>
      </c>
      <c s="5" r="H11" t="n">
        <v>4002</v>
      </c>
    </row>
    <row r="12" spans="1:14">
      <c s="4" r="A12" t="s">
        <v>285</v>
      </c>
      <c s="8" r="H12" t="n">
        <v>0.01</v>
      </c>
    </row>
    <row r="13" spans="1:14">
      <c s="4" r="A13" t="s">
        <v>286</v>
      </c>
      <c s="7" r="K13" t="n">
        <v>22998</v>
      </c>
      <c s="7" r="M13" t="n">
        <v>9846</v>
      </c>
    </row>
    <row r="14" spans="1:14">
      <c s="4" r="A14" t="s">
        <v>287</v>
      </c>
    </row>
    <row r="15" spans="1:14">
      <c s="3" r="A15" t="s">
        <v>274</v>
      </c>
    </row>
    <row r="16" spans="1:14">
      <c s="4" r="A16" t="s">
        <v>276</v>
      </c>
      <c s="5" r="F16" t="n">
        <v>1430000</v>
      </c>
    </row>
    <row r="17" spans="1:14">
      <c s="4" r="A17" t="s">
        <v>288</v>
      </c>
      <c s="8" r="F17" t="n">
        <v>19.5</v>
      </c>
    </row>
    <row r="18" spans="1:14">
      <c s="4" r="A18" t="s">
        <v>289</v>
      </c>
    </row>
    <row r="19" spans="1:14">
      <c s="3" r="A19" t="s">
        <v>274</v>
      </c>
    </row>
    <row r="20" spans="1:14">
      <c s="4" r="A20" t="s">
        <v>290</v>
      </c>
      <c s="5" r="D20" t="n">
        <v>214500</v>
      </c>
    </row>
    <row r="21" spans="1:14">
      <c s="4" r="A21" t="s">
        <v>291</v>
      </c>
    </row>
    <row r="22" spans="1:14">
      <c s="3" r="A22" t="s">
        <v>274</v>
      </c>
    </row>
    <row r="23" spans="1:14">
      <c s="4" r="A23" t="s">
        <v>286</v>
      </c>
      <c s="7" r="B23" t="n">
        <v>13000</v>
      </c>
    </row>
    <row r="24" spans="1:14">
      <c s="4" r="A24" t="s">
        <v>292</v>
      </c>
    </row>
    <row r="25" spans="1:14">
      <c s="3" r="A25" t="s">
        <v>274</v>
      </c>
    </row>
    <row r="26" spans="1:14">
      <c s="4" r="A26" t="s">
        <v>286</v>
      </c>
      <c s="7" r="C26" t="n">
        <v>1300</v>
      </c>
    </row>
    <row r="27" spans="1:14">
      <c s="4" r="A27" t="s">
        <v>293</v>
      </c>
    </row>
    <row r="28" spans="1:14">
      <c s="3" r="A28" t="s">
        <v>274</v>
      </c>
    </row>
    <row r="29" spans="1:14">
      <c s="4" r="A29" t="s">
        <v>286</v>
      </c>
      <c s="7" r="G29" t="n">
        <v>4000</v>
      </c>
    </row>
    <row r="30" spans="1:14">
      <c s="4" r="A30" t="s">
        <v>294</v>
      </c>
    </row>
    <row r="31" spans="1:14">
      <c s="3" r="A31" t="s">
        <v>274</v>
      </c>
    </row>
    <row r="32" spans="1:14">
      <c s="4" r="A32" t="s">
        <v>286</v>
      </c>
      <c s="7" r="J32" t="n">
        <v>5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v>
      </c>
      <c s="2" r="B1" t="s">
        <v>2</v>
      </c>
      <c s="2" r="C1" t="s">
        <v>30</v>
      </c>
    </row>
    <row r="2" spans="1:3">
      <c s="4" r="A2" t="s">
        <v>67</v>
      </c>
      <c s="7" r="B2" t="n">
        <v>1824</v>
      </c>
      <c s="7" r="C2" t="n">
        <v>845</v>
      </c>
    </row>
    <row r="3" spans="1:3">
      <c s="4" r="A3" t="s">
        <v>68</v>
      </c>
      <c s="8" r="B3" t="n">
        <v>0.01</v>
      </c>
      <c s="8" r="C3" t="n">
        <v>0.01</v>
      </c>
    </row>
    <row r="4" spans="1:3">
      <c s="4" r="A4" t="s">
        <v>69</v>
      </c>
      <c s="5" r="B4" t="n">
        <v>5000000</v>
      </c>
      <c s="5" r="C4" t="n">
        <v>5000000</v>
      </c>
    </row>
    <row r="5" spans="1:3">
      <c s="4" r="A5" t="s">
        <v>70</v>
      </c>
      <c s="5" r="B5" t="n">
        <v>0</v>
      </c>
      <c s="5" r="C5" t="n">
        <v>0</v>
      </c>
    </row>
    <row r="6" spans="1:3">
      <c s="4" r="A6" t="s">
        <v>71</v>
      </c>
      <c s="5" r="B6" t="n">
        <v>0</v>
      </c>
      <c s="5" r="C6" t="n">
        <v>0</v>
      </c>
    </row>
    <row r="7" spans="1:3">
      <c s="4" r="A7" t="s">
        <v>72</v>
      </c>
      <c s="8" r="B7" t="n">
        <v>0.01</v>
      </c>
      <c s="8" r="C7" t="n">
        <v>0.01</v>
      </c>
    </row>
    <row r="8" spans="1:3">
      <c s="4" r="A8" t="s">
        <v>73</v>
      </c>
      <c s="5" r="B8" t="n">
        <v>45000000</v>
      </c>
      <c s="5" r="C8" t="n">
        <v>45000000</v>
      </c>
    </row>
    <row r="9" spans="1:3">
      <c s="4" r="A9" t="s">
        <v>74</v>
      </c>
      <c s="5" r="B9" t="n">
        <v>8123432</v>
      </c>
      <c s="5" r="C9" t="n">
        <v>5754959</v>
      </c>
    </row>
    <row r="10" spans="1:3">
      <c s="4" r="A10" t="s">
        <v>75</v>
      </c>
      <c s="5" r="B10" t="n">
        <v>8123432</v>
      </c>
      <c s="5" r="C10" t="n">
        <v>57549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95</v>
      </c>
      <c s="2" r="B1" t="s">
        <v>77</v>
      </c>
      <c s="2" r="D1" t="s">
        <v>1</v>
      </c>
      <c s="2" r="F1" t="s">
        <v>296</v>
      </c>
    </row>
    <row r="2" spans="1:6">
      <c s="2" r="B2" t="s">
        <v>2</v>
      </c>
      <c s="2" r="C2" t="s">
        <v>78</v>
      </c>
      <c s="2" r="D2" t="s">
        <v>2</v>
      </c>
      <c s="2" r="E2" t="s">
        <v>78</v>
      </c>
      <c s="2" r="F2" t="s">
        <v>30</v>
      </c>
    </row>
    <row r="3" spans="1:6">
      <c s="4" r="A3" t="s">
        <v>297</v>
      </c>
    </row>
    <row r="4" spans="1:6">
      <c s="3" r="A4" t="s">
        <v>298</v>
      </c>
    </row>
    <row r="5" spans="1:6">
      <c s="4" r="A5" t="s">
        <v>299</v>
      </c>
      <c s="4" r="D5" t="s">
        <v>300</v>
      </c>
      <c s="4" r="E5" t="s">
        <v>301</v>
      </c>
    </row>
    <row r="6" spans="1:6">
      <c s="4" r="A6" t="s">
        <v>302</v>
      </c>
    </row>
    <row r="7" spans="1:6">
      <c s="3" r="A7" t="s">
        <v>298</v>
      </c>
    </row>
    <row r="8" spans="1:6">
      <c s="4" r="A8" t="s">
        <v>299</v>
      </c>
      <c s="4" r="D8" t="s">
        <v>303</v>
      </c>
      <c s="4" r="F8" t="s">
        <v>304</v>
      </c>
    </row>
    <row r="9" spans="1:6">
      <c s="4" r="A9" t="s">
        <v>305</v>
      </c>
    </row>
    <row r="10" spans="1:6">
      <c s="3" r="A10" t="s">
        <v>298</v>
      </c>
    </row>
    <row r="11" spans="1:6">
      <c s="4" r="A11" t="s">
        <v>306</v>
      </c>
      <c s="5" r="B11" t="n">
        <v>411893</v>
      </c>
      <c s="5" r="C11" t="n">
        <v>605357</v>
      </c>
      <c s="5" r="D11" t="n">
        <v>411893</v>
      </c>
      <c s="5" r="E11" t="n">
        <v>60535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7</v>
      </c>
      <c s="2" r="B1" t="s">
        <v>77</v>
      </c>
      <c s="2" r="D1" t="s">
        <v>1</v>
      </c>
    </row>
    <row r="2" spans="1:5">
      <c s="2" r="B2" t="s">
        <v>2</v>
      </c>
      <c s="2" r="C2" t="s">
        <v>78</v>
      </c>
      <c s="2" r="D2" t="s">
        <v>2</v>
      </c>
      <c s="2" r="E2" t="s">
        <v>78</v>
      </c>
    </row>
    <row r="3" spans="1:5">
      <c s="3" r="A3" t="s">
        <v>308</v>
      </c>
    </row>
    <row r="4" spans="1:5">
      <c s="4" r="A4" t="s">
        <v>309</v>
      </c>
      <c s="7" r="B4" t="n">
        <v>3002</v>
      </c>
      <c s="7" r="C4" t="n">
        <v>1723</v>
      </c>
      <c s="7" r="D4" t="n">
        <v>5820</v>
      </c>
      <c s="7" r="E4" t="n">
        <v>3485</v>
      </c>
    </row>
    <row r="5" spans="1:5">
      <c s="3" r="A5" t="s">
        <v>310</v>
      </c>
    </row>
    <row r="6" spans="1:5">
      <c s="4" r="A6" t="s">
        <v>311</v>
      </c>
      <c s="5" r="B6" t="n">
        <v>7516063</v>
      </c>
      <c s="5" r="C6" t="n">
        <v>5129161</v>
      </c>
      <c s="5" r="D6" t="n">
        <v>6454158</v>
      </c>
      <c s="5" r="E6" t="n">
        <v>5086711</v>
      </c>
    </row>
    <row r="7" spans="1:5">
      <c s="4" r="A7" t="s">
        <v>312</v>
      </c>
      <c s="5" r="B7" t="n">
        <v>314930</v>
      </c>
      <c s="5" r="C7" t="n">
        <v>330092</v>
      </c>
      <c s="5" r="D7" t="n">
        <v>379429</v>
      </c>
      <c s="5" r="E7" t="n">
        <v>316417</v>
      </c>
    </row>
    <row r="8" spans="1:5">
      <c s="4" r="A8" t="s">
        <v>313</v>
      </c>
      <c s="5" r="B8" t="n">
        <v>18205</v>
      </c>
      <c s="5" r="C8" t="n">
        <v>28064</v>
      </c>
      <c s="5" r="D8" t="n">
        <v>11723</v>
      </c>
      <c s="5" r="E8" t="n">
        <v>34584</v>
      </c>
    </row>
    <row r="9" spans="1:5">
      <c s="4" r="A9" t="s">
        <v>314</v>
      </c>
      <c s="5" r="B9" t="n">
        <v>93933</v>
      </c>
      <c s="5" r="C9" t="n">
        <v>137385</v>
      </c>
      <c s="5" r="D9" t="n">
        <v>99964</v>
      </c>
      <c s="5" r="E9" t="n">
        <v>105887</v>
      </c>
    </row>
    <row r="10" spans="1:5">
      <c s="4" r="A10" t="s">
        <v>315</v>
      </c>
      <c s="5" r="B10" t="n">
        <v>7943131</v>
      </c>
      <c s="5" r="C10" t="n">
        <v>5624702</v>
      </c>
      <c s="5" r="D10" t="n">
        <v>6945274</v>
      </c>
      <c s="5" r="E10" t="n">
        <v>554359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1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7"/>
    <col customWidth="1" max="7" min="7" width="27"/>
    <col customWidth="1" max="8" min="8" width="27"/>
    <col customWidth="1" max="9" min="9" width="27"/>
    <col customWidth="1" max="10" min="10" width="21"/>
    <col customWidth="1" max="11" min="11" width="21"/>
    <col customWidth="1" max="12" min="12" width="21"/>
    <col customWidth="1" max="13" min="13" width="21"/>
  </cols>
  <sheetData>
    <row r="1" spans="1:13">
      <c s="1" r="A1" t="s">
        <v>316</v>
      </c>
      <c s="2" r="B1" t="s">
        <v>261</v>
      </c>
      <c s="2" r="C1" t="s">
        <v>262</v>
      </c>
      <c s="2" r="D1" t="s">
        <v>266</v>
      </c>
      <c s="2" r="E1" t="s">
        <v>317</v>
      </c>
      <c s="2" r="F1" t="s">
        <v>318</v>
      </c>
      <c s="2" r="G1" t="s">
        <v>319</v>
      </c>
      <c s="2" r="H1" t="s">
        <v>320</v>
      </c>
      <c s="2" r="I1" t="s">
        <v>321</v>
      </c>
      <c s="2" r="J1" t="s">
        <v>270</v>
      </c>
      <c s="2" r="K1" t="s">
        <v>270</v>
      </c>
      <c s="2" r="L1" t="s">
        <v>271</v>
      </c>
      <c s="2" r="M1" t="s">
        <v>272</v>
      </c>
    </row>
    <row r="2" spans="1:13">
      <c s="3" r="A2" t="s">
        <v>322</v>
      </c>
    </row>
    <row r="3" spans="1:13">
      <c s="4" r="A3" t="s">
        <v>286</v>
      </c>
      <c s="7" r="K3" t="n">
        <v>22998000</v>
      </c>
      <c s="7" r="M3" t="n">
        <v>9846000</v>
      </c>
    </row>
    <row r="4" spans="1:13">
      <c s="4" r="A4" t="s">
        <v>323</v>
      </c>
      <c s="5" r="K4" t="n">
        <v>533000</v>
      </c>
      <c s="7" r="L4" t="n">
        <v>233000</v>
      </c>
    </row>
    <row r="5" spans="1:13">
      <c s="4" r="A5" t="s">
        <v>324</v>
      </c>
      <c s="5" r="K5" t="n">
        <v>1307000</v>
      </c>
      <c s="5" r="M5" t="n">
        <v>286000</v>
      </c>
    </row>
    <row r="6" spans="1:13">
      <c s="4" r="A6" t="s">
        <v>325</v>
      </c>
      <c s="4" r="I6" t="s">
        <v>326</v>
      </c>
    </row>
    <row r="7" spans="1:13">
      <c s="4" r="A7" t="s">
        <v>327</v>
      </c>
      <c s="7" r="J7" t="n">
        <v>12853000</v>
      </c>
      <c s="5" r="K7" t="n">
        <v>12853000</v>
      </c>
      <c s="5" r="M7" t="n">
        <v>4707000</v>
      </c>
    </row>
    <row r="8" spans="1:13">
      <c s="4" r="A8" t="s">
        <v>328</v>
      </c>
      <c s="5" r="J8" t="n">
        <v>874000</v>
      </c>
      <c s="5" r="K8" t="n">
        <v>874000</v>
      </c>
      <c s="5" r="M8" t="n">
        <v>1231000</v>
      </c>
    </row>
    <row r="9" spans="1:13">
      <c s="4" r="A9" t="s">
        <v>329</v>
      </c>
      <c s="5" r="J9" t="n">
        <v>20000</v>
      </c>
      <c s="5" r="K9" t="n">
        <v>72000</v>
      </c>
      <c s="7" r="L9" t="n">
        <v>40000</v>
      </c>
    </row>
    <row r="10" spans="1:13">
      <c s="4" r="A10" t="s">
        <v>330</v>
      </c>
      <c s="5" r="J10" t="n">
        <v>2640000</v>
      </c>
      <c s="5" r="K10" t="n">
        <v>2640000</v>
      </c>
    </row>
    <row r="11" spans="1:13">
      <c s="4" r="A11" t="s">
        <v>331</v>
      </c>
      <c s="5" r="J11" t="n">
        <v>16504000</v>
      </c>
      <c s="5" r="K11" t="n">
        <v>22630000</v>
      </c>
    </row>
    <row r="12" spans="1:13">
      <c s="4" r="A12" t="s">
        <v>332</v>
      </c>
      <c s="5" r="J12" t="n">
        <v>2147000</v>
      </c>
      <c s="5" r="K12" t="n">
        <v>3659000</v>
      </c>
    </row>
    <row r="13" spans="1:13">
      <c s="4" r="A13" t="s">
        <v>333</v>
      </c>
    </row>
    <row r="14" spans="1:13">
      <c s="3" r="A14" t="s">
        <v>322</v>
      </c>
    </row>
    <row r="15" spans="1:13">
      <c s="4" r="A15" t="s">
        <v>334</v>
      </c>
      <c s="5" r="J15" t="n">
        <v>327000</v>
      </c>
      <c s="5" r="K15" t="n">
        <v>716000</v>
      </c>
    </row>
    <row r="16" spans="1:13">
      <c s="4" r="A16" t="s">
        <v>291</v>
      </c>
    </row>
    <row r="17" spans="1:13">
      <c s="3" r="A17" t="s">
        <v>322</v>
      </c>
    </row>
    <row r="18" spans="1:13">
      <c s="4" r="A18" t="s">
        <v>286</v>
      </c>
      <c s="7" r="B18" t="n">
        <v>13000000</v>
      </c>
    </row>
    <row r="19" spans="1:13">
      <c s="4" r="A19" t="s">
        <v>323</v>
      </c>
      <c s="5" r="B19" t="n">
        <v>8000000</v>
      </c>
    </row>
    <row r="20" spans="1:13">
      <c s="4" r="A20" t="s">
        <v>335</v>
      </c>
      <c s="5" r="B20" t="n">
        <v>1000000</v>
      </c>
    </row>
    <row r="21" spans="1:13">
      <c s="4" r="A21" t="s">
        <v>336</v>
      </c>
      <c s="5" r="B21" t="n">
        <v>406000</v>
      </c>
      <c s="5" r="J21" t="n">
        <v>406000</v>
      </c>
      <c s="5" r="K21" t="n">
        <v>406000</v>
      </c>
    </row>
    <row r="22" spans="1:13">
      <c s="4" r="A22" t="s">
        <v>337</v>
      </c>
      <c s="5" r="B22" t="n">
        <v>4000000</v>
      </c>
    </row>
    <row r="23" spans="1:13">
      <c s="4" r="A23" t="s">
        <v>292</v>
      </c>
    </row>
    <row r="24" spans="1:13">
      <c s="3" r="A24" t="s">
        <v>322</v>
      </c>
    </row>
    <row r="25" spans="1:13">
      <c s="4" r="A25" t="s">
        <v>286</v>
      </c>
      <c s="7" r="C25" t="n">
        <v>1300000</v>
      </c>
    </row>
    <row r="26" spans="1:13">
      <c s="4" r="A26" t="s">
        <v>323</v>
      </c>
      <c s="5" r="C26" t="n">
        <v>800000</v>
      </c>
    </row>
    <row r="27" spans="1:13">
      <c s="4" r="A27" t="s">
        <v>293</v>
      </c>
    </row>
    <row r="28" spans="1:13">
      <c s="3" r="A28" t="s">
        <v>322</v>
      </c>
    </row>
    <row r="29" spans="1:13">
      <c s="4" r="A29" t="s">
        <v>286</v>
      </c>
      <c s="7" r="D29" t="n">
        <v>4000000</v>
      </c>
    </row>
    <row r="30" spans="1:13">
      <c s="4" r="A30" t="s">
        <v>323</v>
      </c>
      <c s="7" r="D30" t="n">
        <v>500000</v>
      </c>
    </row>
    <row r="31" spans="1:13">
      <c s="4" r="A31" t="s">
        <v>338</v>
      </c>
      <c s="5" r="D31" t="n">
        <v>7</v>
      </c>
    </row>
    <row r="32" spans="1:13">
      <c s="4" r="A32" t="s">
        <v>294</v>
      </c>
    </row>
    <row r="33" spans="1:13">
      <c s="3" r="A33" t="s">
        <v>322</v>
      </c>
    </row>
    <row r="34" spans="1:13">
      <c s="4" r="A34" t="s">
        <v>286</v>
      </c>
      <c s="7" r="E34" t="n">
        <v>5500000</v>
      </c>
    </row>
    <row r="35" spans="1:13">
      <c s="4" r="A35" t="s">
        <v>323</v>
      </c>
      <c s="5" r="E35" t="n">
        <v>2250000</v>
      </c>
    </row>
    <row r="36" spans="1:13">
      <c s="4" r="A36" t="s">
        <v>336</v>
      </c>
      <c s="5" r="E36" t="n">
        <v>901000</v>
      </c>
      <c s="5" r="J36" t="n">
        <v>950000</v>
      </c>
      <c s="5" r="K36" t="n">
        <v>950000</v>
      </c>
    </row>
    <row r="37" spans="1:13">
      <c s="4" r="A37" t="s">
        <v>339</v>
      </c>
      <c s="7" r="E37" t="n">
        <v>1000</v>
      </c>
    </row>
    <row r="38" spans="1:13">
      <c s="4" r="A38" t="s">
        <v>340</v>
      </c>
      <c s="5" r="E38" t="n">
        <v>89968</v>
      </c>
    </row>
    <row r="39" spans="1:13">
      <c s="4" r="A39" t="s">
        <v>341</v>
      </c>
    </row>
    <row r="40" spans="1:13">
      <c s="3" r="A40" t="s">
        <v>322</v>
      </c>
    </row>
    <row r="41" spans="1:13">
      <c s="4" r="A41" t="s">
        <v>342</v>
      </c>
      <c s="5" r="J41" t="n">
        <v>1751000</v>
      </c>
      <c s="5" r="K41" t="n">
        <v>3150000</v>
      </c>
    </row>
    <row r="42" spans="1:13">
      <c s="4" r="A42" t="s">
        <v>343</v>
      </c>
    </row>
    <row r="43" spans="1:13">
      <c s="3" r="A43" t="s">
        <v>322</v>
      </c>
    </row>
    <row r="44" spans="1:13">
      <c s="4" r="A44" t="s">
        <v>286</v>
      </c>
      <c s="7" r="I44" t="n">
        <v>815000</v>
      </c>
    </row>
    <row r="45" spans="1:13">
      <c s="4" r="A45" t="s">
        <v>323</v>
      </c>
      <c s="7" r="I45" t="n">
        <v>250000</v>
      </c>
    </row>
    <row r="46" spans="1:13">
      <c s="4" r="A46" t="s">
        <v>344</v>
      </c>
      <c s="5" r="I46" t="n">
        <v>2</v>
      </c>
    </row>
    <row r="47" spans="1:13">
      <c s="4" r="A47" t="s">
        <v>335</v>
      </c>
      <c s="5" r="M47" t="n">
        <v>115000</v>
      </c>
    </row>
    <row r="48" spans="1:13">
      <c s="4" r="A48" t="s">
        <v>336</v>
      </c>
      <c s="7" r="I48" t="n">
        <v>54000</v>
      </c>
      <c s="7" r="M48" t="n">
        <v>0</v>
      </c>
    </row>
    <row r="49" spans="1:13">
      <c s="4" r="A49" t="s">
        <v>339</v>
      </c>
      <c s="7" r="I49" t="n">
        <v>150000</v>
      </c>
    </row>
    <row r="50" spans="1:13">
      <c s="4" r="A50" t="s">
        <v>340</v>
      </c>
      <c s="5" r="I50" t="n">
        <v>18739</v>
      </c>
    </row>
    <row r="51" spans="1:13">
      <c s="4" r="A51" t="s">
        <v>325</v>
      </c>
      <c s="4" r="I51" t="s">
        <v>326</v>
      </c>
    </row>
    <row r="52" spans="1:13">
      <c s="4" r="A52" t="s">
        <v>345</v>
      </c>
    </row>
    <row r="53" spans="1:13">
      <c s="3" r="A53" t="s">
        <v>322</v>
      </c>
    </row>
    <row r="54" spans="1:13">
      <c s="4" r="A54" t="s">
        <v>346</v>
      </c>
      <c s="7" r="I54" t="n">
        <v>150000</v>
      </c>
    </row>
    <row r="55" spans="1:13">
      <c s="4" r="A55" t="s">
        <v>347</v>
      </c>
    </row>
    <row r="56" spans="1:13">
      <c s="3" r="A56" t="s">
        <v>322</v>
      </c>
    </row>
    <row r="57" spans="1:13">
      <c s="4" r="A57" t="s">
        <v>346</v>
      </c>
      <c s="5" r="I57" t="n">
        <v>150000</v>
      </c>
    </row>
    <row r="58" spans="1:13">
      <c s="4" r="A58" t="s">
        <v>348</v>
      </c>
    </row>
    <row r="59" spans="1:13">
      <c s="3" r="A59" t="s">
        <v>322</v>
      </c>
    </row>
    <row r="60" spans="1:13">
      <c s="4" r="A60" t="s">
        <v>286</v>
      </c>
      <c s="7" r="G60" t="n">
        <v>1300000</v>
      </c>
    </row>
    <row r="61" spans="1:13">
      <c s="4" r="A61" t="s">
        <v>323</v>
      </c>
      <c s="5" r="G61" t="n">
        <v>400000</v>
      </c>
    </row>
    <row r="62" spans="1:13">
      <c s="4" r="A62" t="s">
        <v>344</v>
      </c>
      <c s="5" r="M62" t="n">
        <v>2</v>
      </c>
    </row>
    <row r="63" spans="1:13">
      <c s="4" r="A63" t="s">
        <v>335</v>
      </c>
      <c s="5" r="G63" t="n">
        <v>300000</v>
      </c>
    </row>
    <row r="64" spans="1:13">
      <c s="4" r="A64" t="s">
        <v>336</v>
      </c>
      <c s="5" r="J64" t="n">
        <v>0</v>
      </c>
      <c s="5" r="K64" t="n">
        <v>0</v>
      </c>
    </row>
    <row r="65" spans="1:13">
      <c s="4" r="A65" t="s">
        <v>339</v>
      </c>
      <c s="7" r="G65" t="n">
        <v>150000</v>
      </c>
    </row>
    <row r="66" spans="1:13">
      <c s="4" r="A66" t="s">
        <v>340</v>
      </c>
      <c s="5" r="G66" t="n">
        <v>14918</v>
      </c>
    </row>
    <row r="67" spans="1:13">
      <c s="4" r="A67" t="s">
        <v>325</v>
      </c>
      <c s="4" r="M67" t="s">
        <v>326</v>
      </c>
    </row>
    <row r="68" spans="1:13">
      <c s="4" r="A68" t="s">
        <v>349</v>
      </c>
    </row>
    <row r="69" spans="1:13">
      <c s="3" r="A69" t="s">
        <v>322</v>
      </c>
    </row>
    <row r="70" spans="1:13">
      <c s="4" r="A70" t="s">
        <v>346</v>
      </c>
      <c s="7" r="M70" t="n">
        <v>225000</v>
      </c>
    </row>
    <row r="71" spans="1:13">
      <c s="4" r="A71" t="s">
        <v>350</v>
      </c>
    </row>
    <row r="72" spans="1:13">
      <c s="3" r="A72" t="s">
        <v>322</v>
      </c>
    </row>
    <row r="73" spans="1:13">
      <c s="4" r="A73" t="s">
        <v>346</v>
      </c>
      <c s="5" r="M73" t="n">
        <v>225000</v>
      </c>
    </row>
    <row r="74" spans="1:13">
      <c s="4" r="A74" t="s">
        <v>351</v>
      </c>
    </row>
    <row r="75" spans="1:13">
      <c s="3" r="A75" t="s">
        <v>322</v>
      </c>
    </row>
    <row r="76" spans="1:13">
      <c s="4" r="A76" t="s">
        <v>286</v>
      </c>
      <c s="7" r="H76" t="n">
        <v>7000000</v>
      </c>
    </row>
    <row r="77" spans="1:13">
      <c s="4" r="A77" t="s">
        <v>323</v>
      </c>
      <c s="5" r="H77" t="n">
        <v>3500000</v>
      </c>
    </row>
    <row r="78" spans="1:13">
      <c s="4" r="A78" t="s">
        <v>324</v>
      </c>
      <c s="7" r="H78" t="n">
        <v>3000000</v>
      </c>
    </row>
    <row r="79" spans="1:13">
      <c s="4" r="A79" t="s">
        <v>352</v>
      </c>
      <c s="4" r="H79" t="s">
        <v>353</v>
      </c>
    </row>
    <row r="80" spans="1:13">
      <c s="4" r="A80" t="s">
        <v>344</v>
      </c>
      <c s="5" r="H80" t="n">
        <v>3</v>
      </c>
    </row>
    <row r="81" spans="1:13">
      <c s="4" r="A81" t="s">
        <v>339</v>
      </c>
      <c s="7" r="H81" t="n">
        <v>500000</v>
      </c>
    </row>
    <row r="82" spans="1:13">
      <c s="4" r="A82" t="s">
        <v>340</v>
      </c>
      <c s="5" r="H82" t="n">
        <v>64137</v>
      </c>
    </row>
    <row r="83" spans="1:13">
      <c s="4" r="A83" t="s">
        <v>354</v>
      </c>
    </row>
    <row r="84" spans="1:13">
      <c s="3" r="A84" t="s">
        <v>322</v>
      </c>
    </row>
    <row r="85" spans="1:13">
      <c s="4" r="A85" t="s">
        <v>346</v>
      </c>
      <c s="7" r="H85" t="n">
        <v>1000000</v>
      </c>
    </row>
    <row r="86" spans="1:13">
      <c s="4" r="A86" t="s">
        <v>355</v>
      </c>
    </row>
    <row r="87" spans="1:13">
      <c s="3" r="A87" t="s">
        <v>322</v>
      </c>
    </row>
    <row r="88" spans="1:13">
      <c s="4" r="A88" t="s">
        <v>346</v>
      </c>
      <c s="5" r="H88" t="n">
        <v>1000000</v>
      </c>
    </row>
    <row r="89" spans="1:13">
      <c s="4" r="A89" t="s">
        <v>356</v>
      </c>
    </row>
    <row r="90" spans="1:13">
      <c s="3" r="A90" t="s">
        <v>322</v>
      </c>
    </row>
    <row r="91" spans="1:13">
      <c s="4" r="A91" t="s">
        <v>346</v>
      </c>
      <c s="7" r="H91" t="n">
        <v>1000000</v>
      </c>
    </row>
    <row r="92" spans="1:13">
      <c s="4" r="A92" t="s">
        <v>357</v>
      </c>
    </row>
    <row r="93" spans="1:13">
      <c s="3" r="A93" t="s">
        <v>322</v>
      </c>
    </row>
    <row r="94" spans="1:13">
      <c s="4" r="A94" t="s">
        <v>286</v>
      </c>
      <c s="7" r="F94" t="n">
        <v>1000000</v>
      </c>
    </row>
    <row r="95" spans="1:13">
      <c s="4" r="A95" t="s">
        <v>323</v>
      </c>
      <c s="7" r="F95" t="n">
        <v>500000</v>
      </c>
    </row>
    <row r="96" spans="1:13">
      <c s="4" r="A96" t="s">
        <v>358</v>
      </c>
      <c s="5" r="F96" t="n">
        <v>15</v>
      </c>
    </row>
    <row r="97" spans="1:13">
      <c s="4" r="A97" t="s">
        <v>359</v>
      </c>
    </row>
    <row r="98" spans="1:13">
      <c s="3" r="A98" t="s">
        <v>322</v>
      </c>
    </row>
    <row r="99" spans="1:13">
      <c s="4" r="A99" t="s">
        <v>340</v>
      </c>
      <c s="5" r="F99" t="n">
        <v>21978</v>
      </c>
    </row>
    <row r="100" spans="1:13">
      <c s="4" r="A100" t="s">
        <v>360</v>
      </c>
      <c s="7" r="F100" t="n">
        <v>200000</v>
      </c>
    </row>
    <row r="101" spans="1:13">
      <c s="4" r="A101" t="s">
        <v>361</v>
      </c>
    </row>
    <row r="102" spans="1:13">
      <c s="3" r="A102" t="s">
        <v>322</v>
      </c>
    </row>
    <row r="103" spans="1:13">
      <c s="4" r="A103" t="s">
        <v>324</v>
      </c>
      <c s="5" r="B103" t="n">
        <v>1900000</v>
      </c>
    </row>
    <row r="104" spans="1:13">
      <c s="4" r="A104" t="s">
        <v>362</v>
      </c>
    </row>
    <row r="105" spans="1:13">
      <c s="3" r="A105" t="s">
        <v>322</v>
      </c>
    </row>
    <row r="106" spans="1:13">
      <c s="4" r="A106" t="s">
        <v>335</v>
      </c>
      <c s="7" r="E106" t="n">
        <v>1000000</v>
      </c>
    </row>
    <row r="107" spans="1:13">
      <c s="4" r="A107" t="s">
        <v>363</v>
      </c>
    </row>
    <row r="108" spans="1:13">
      <c s="3" r="A108" t="s">
        <v>322</v>
      </c>
    </row>
    <row r="109" spans="1:13">
      <c s="4" r="A109" t="s">
        <v>324</v>
      </c>
      <c s="7" r="B109" t="n">
        <v>4000000</v>
      </c>
    </row>
    <row r="110" spans="1:13">
      <c s="4" r="A110" t="s">
        <v>352</v>
      </c>
      <c s="4" r="B110" t="s">
        <v>353</v>
      </c>
    </row>
    <row r="111" spans="1:13">
      <c s="4" r="A111" t="s">
        <v>344</v>
      </c>
      <c s="5" r="B111" t="n">
        <v>4</v>
      </c>
    </row>
    <row r="112" spans="1:13">
      <c s="4" r="A112" t="s">
        <v>346</v>
      </c>
      <c s="7" r="B112" t="n">
        <v>1000000</v>
      </c>
    </row>
    <row r="113" spans="1:13">
      <c s="4" r="A113" t="s">
        <v>328</v>
      </c>
      <c s="5" r="J113" t="n">
        <v>4000000</v>
      </c>
      <c s="5" r="K113" t="n">
        <v>4000000</v>
      </c>
    </row>
    <row r="114" spans="1:13">
      <c s="4" r="A114" t="s">
        <v>364</v>
      </c>
    </row>
    <row r="115" spans="1:13">
      <c s="3" r="A115" t="s">
        <v>322</v>
      </c>
    </row>
    <row r="116" spans="1:13">
      <c s="4" r="A116" t="s">
        <v>324</v>
      </c>
      <c s="7" r="C116" t="n">
        <v>500000</v>
      </c>
    </row>
    <row r="117" spans="1:13">
      <c s="4" r="A117" t="s">
        <v>352</v>
      </c>
      <c s="4" r="C117" t="s">
        <v>365</v>
      </c>
    </row>
    <row r="118" spans="1:13">
      <c s="4" r="A118" t="s">
        <v>344</v>
      </c>
      <c s="5" r="C118" t="n">
        <v>3</v>
      </c>
    </row>
    <row r="119" spans="1:13">
      <c s="4" r="A119" t="s">
        <v>346</v>
      </c>
      <c s="7" r="C119" t="n">
        <v>167000</v>
      </c>
    </row>
    <row r="120" spans="1:13">
      <c s="4" r="A120" t="s">
        <v>328</v>
      </c>
      <c s="5" r="J120" t="n">
        <v>500000</v>
      </c>
      <c s="5" r="K120" t="n">
        <v>500000</v>
      </c>
    </row>
    <row r="121" spans="1:13">
      <c s="4" r="A121" t="s">
        <v>366</v>
      </c>
    </row>
    <row r="122" spans="1:13">
      <c s="3" r="A122" t="s">
        <v>322</v>
      </c>
    </row>
    <row r="123" spans="1:13">
      <c s="4" r="A123" t="s">
        <v>324</v>
      </c>
      <c s="7" r="D123" t="n">
        <v>500000</v>
      </c>
    </row>
    <row r="124" spans="1:13">
      <c s="4" r="A124" t="s">
        <v>352</v>
      </c>
      <c s="4" r="D124" t="s">
        <v>353</v>
      </c>
    </row>
    <row r="125" spans="1:13">
      <c s="4" r="A125" t="s">
        <v>344</v>
      </c>
      <c s="5" r="D125" t="n">
        <v>2</v>
      </c>
    </row>
    <row r="126" spans="1:13">
      <c s="4" r="A126" t="s">
        <v>346</v>
      </c>
      <c s="7" r="D126" t="n">
        <v>250000</v>
      </c>
    </row>
    <row r="127" spans="1:13">
      <c s="4" r="A127" t="s">
        <v>328</v>
      </c>
      <c s="5" r="J127" t="n">
        <v>500000</v>
      </c>
      <c s="5" r="K127" t="n">
        <v>500000</v>
      </c>
    </row>
    <row r="128" spans="1:13">
      <c s="4" r="A128" t="s">
        <v>367</v>
      </c>
    </row>
    <row r="129" spans="1:13">
      <c s="3" r="A129" t="s">
        <v>322</v>
      </c>
    </row>
    <row r="130" spans="1:13">
      <c s="4" r="A130" t="s">
        <v>324</v>
      </c>
      <c s="7" r="E130" t="n">
        <v>1250000</v>
      </c>
    </row>
    <row r="131" spans="1:13">
      <c s="4" r="A131" t="s">
        <v>352</v>
      </c>
      <c s="4" r="E131" t="s">
        <v>365</v>
      </c>
    </row>
    <row r="132" spans="1:13">
      <c s="4" r="A132" t="s">
        <v>344</v>
      </c>
      <c s="5" r="E132" t="n">
        <v>4</v>
      </c>
    </row>
    <row r="133" spans="1:13">
      <c s="4" r="A133" t="s">
        <v>328</v>
      </c>
      <c s="5" r="J133" t="n">
        <v>1250000</v>
      </c>
      <c s="5" r="K133" t="n">
        <v>1250000</v>
      </c>
    </row>
    <row r="134" spans="1:13">
      <c s="4" r="A134" t="s">
        <v>368</v>
      </c>
    </row>
    <row r="135" spans="1:13">
      <c s="3" r="A135" t="s">
        <v>322</v>
      </c>
    </row>
    <row r="136" spans="1:13">
      <c s="4" r="A136" t="s">
        <v>346</v>
      </c>
      <c s="7" r="E136" t="n">
        <v>313000</v>
      </c>
    </row>
    <row r="137" spans="1:13">
      <c s="4" r="A137" t="s">
        <v>369</v>
      </c>
    </row>
    <row r="138" spans="1:13">
      <c s="3" r="A138" t="s">
        <v>322</v>
      </c>
    </row>
    <row r="139" spans="1:13">
      <c s="4" r="A139" t="s">
        <v>346</v>
      </c>
      <c s="7" r="E139" t="n">
        <v>3000000</v>
      </c>
    </row>
    <row r="140" spans="1:13">
      <c s="4" r="A140" t="s">
        <v>370</v>
      </c>
    </row>
    <row r="141" spans="1:13">
      <c s="3" r="A141" t="s">
        <v>322</v>
      </c>
    </row>
    <row r="142" spans="1:13">
      <c s="4" r="A142" t="s">
        <v>324</v>
      </c>
      <c s="7" r="I142" t="n">
        <v>300000</v>
      </c>
    </row>
    <row r="143" spans="1:13">
      <c s="4" r="A143" t="s">
        <v>344</v>
      </c>
      <c s="5" r="I143" t="n">
        <v>2</v>
      </c>
    </row>
    <row r="144" spans="1:13">
      <c s="4" r="A144" t="s">
        <v>327</v>
      </c>
      <c s="5" r="J144" t="n">
        <v>150000</v>
      </c>
      <c s="5" r="K144" t="n">
        <v>150000</v>
      </c>
      <c s="5" r="M144" t="n">
        <v>294000</v>
      </c>
    </row>
    <row r="145" spans="1:13">
      <c s="4" r="A145" t="s">
        <v>328</v>
      </c>
      <c s="5" r="J145" t="n">
        <v>150000</v>
      </c>
      <c s="5" r="K145" t="n">
        <v>150000</v>
      </c>
      <c s="5" r="M145" t="n">
        <v>294000</v>
      </c>
    </row>
    <row r="146" spans="1:13">
      <c s="4" r="A146" t="s">
        <v>371</v>
      </c>
    </row>
    <row r="147" spans="1:13">
      <c s="3" r="A147" t="s">
        <v>322</v>
      </c>
    </row>
    <row r="148" spans="1:13">
      <c s="4" r="A148" t="s">
        <v>324</v>
      </c>
      <c s="7" r="G148" t="n">
        <v>450000</v>
      </c>
    </row>
    <row r="149" spans="1:13">
      <c s="4" r="A149" t="s">
        <v>344</v>
      </c>
      <c s="5" r="G149" t="n">
        <v>2</v>
      </c>
    </row>
    <row r="150" spans="1:13">
      <c s="4" r="A150" t="s">
        <v>325</v>
      </c>
      <c s="4" r="G150" t="s">
        <v>326</v>
      </c>
    </row>
    <row r="151" spans="1:13">
      <c s="4" r="A151" t="s">
        <v>328</v>
      </c>
      <c s="5" r="J151" t="n">
        <v>221000</v>
      </c>
      <c s="5" r="K151" t="n">
        <v>221000</v>
      </c>
      <c s="5" r="M151" t="n">
        <v>434000</v>
      </c>
    </row>
    <row r="152" spans="1:13">
      <c s="4" r="A152" t="s">
        <v>372</v>
      </c>
    </row>
    <row r="153" spans="1:13">
      <c s="3" r="A153" t="s">
        <v>322</v>
      </c>
    </row>
    <row r="154" spans="1:13">
      <c s="4" r="A154" t="s">
        <v>344</v>
      </c>
      <c s="5" r="H154" t="n">
        <v>3</v>
      </c>
    </row>
    <row r="155" spans="1:13">
      <c s="4" r="A155" t="s">
        <v>328</v>
      </c>
      <c s="5" r="J155" t="n">
        <v>2000000</v>
      </c>
      <c s="5" r="K155" t="n">
        <v>2000000</v>
      </c>
      <c s="5" r="M155" t="n">
        <v>3000000</v>
      </c>
    </row>
    <row r="156" spans="1:13">
      <c s="4" r="A156" t="s">
        <v>373</v>
      </c>
    </row>
    <row r="157" spans="1:13">
      <c s="3" r="A157" t="s">
        <v>322</v>
      </c>
    </row>
    <row r="158" spans="1:13">
      <c s="4" r="A158" t="s">
        <v>324</v>
      </c>
      <c s="7" r="F158" t="n">
        <v>300000</v>
      </c>
    </row>
    <row r="159" spans="1:13">
      <c s="4" r="A159" t="s">
        <v>352</v>
      </c>
      <c s="4" r="F159" t="s">
        <v>353</v>
      </c>
    </row>
    <row r="160" spans="1:13">
      <c s="4" r="A160" t="s">
        <v>344</v>
      </c>
      <c s="5" r="F160" t="n">
        <v>3</v>
      </c>
    </row>
    <row r="161" spans="1:13">
      <c s="4" r="A161" t="s">
        <v>328</v>
      </c>
      <c s="5" r="J161" t="n">
        <v>300000</v>
      </c>
      <c s="5" r="K161" t="n">
        <v>300000</v>
      </c>
      <c s="7" r="M161" t="n">
        <v>300000</v>
      </c>
    </row>
    <row r="162" spans="1:13">
      <c s="4" r="A162" t="s">
        <v>374</v>
      </c>
    </row>
    <row r="163" spans="1:13">
      <c s="3" r="A163" t="s">
        <v>322</v>
      </c>
    </row>
    <row r="164" spans="1:13">
      <c s="4" r="A164" t="s">
        <v>346</v>
      </c>
      <c s="7" r="F164" t="n">
        <v>100000</v>
      </c>
    </row>
    <row r="165" spans="1:13">
      <c s="4" r="A165" t="s">
        <v>375</v>
      </c>
    </row>
    <row r="166" spans="1:13">
      <c s="3" r="A166" t="s">
        <v>322</v>
      </c>
    </row>
    <row r="167" spans="1:13">
      <c s="4" r="A167" t="s">
        <v>346</v>
      </c>
      <c s="5" r="F167" t="n">
        <v>100000</v>
      </c>
    </row>
    <row r="168" spans="1:13">
      <c s="4" r="A168" t="s">
        <v>376</v>
      </c>
    </row>
    <row r="169" spans="1:13">
      <c s="3" r="A169" t="s">
        <v>322</v>
      </c>
    </row>
    <row r="170" spans="1:13">
      <c s="4" r="A170" t="s">
        <v>346</v>
      </c>
      <c s="7" r="F170" t="n">
        <v>100000</v>
      </c>
    </row>
    <row r="171" spans="1:13">
      <c s="4" r="A171" t="s">
        <v>377</v>
      </c>
    </row>
    <row r="172" spans="1:13">
      <c s="3" r="A172" t="s">
        <v>322</v>
      </c>
    </row>
    <row r="173" spans="1:13">
      <c s="4" r="A173" t="s">
        <v>324</v>
      </c>
      <c s="7" r="D173" t="n">
        <v>3000000</v>
      </c>
    </row>
    <row r="174" spans="1:13">
      <c s="4" r="A174" t="s">
        <v>378</v>
      </c>
      <c s="4" r="D174" t="s">
        <v>379</v>
      </c>
    </row>
    <row r="175" spans="1:13">
      <c s="4" r="A175" t="s">
        <v>328</v>
      </c>
      <c s="7" r="J175" t="n">
        <v>3000000</v>
      </c>
      <c s="7" r="K175" t="n">
        <v>3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80</v>
      </c>
      <c s="2" r="B1" t="s">
        <v>1</v>
      </c>
      <c s="2" r="C1" t="s">
        <v>296</v>
      </c>
    </row>
    <row r="2" spans="1:3">
      <c s="2" r="B2" t="s">
        <v>2</v>
      </c>
      <c s="2" r="C2" t="s">
        <v>30</v>
      </c>
    </row>
    <row r="3" spans="1:3">
      <c s="3" r="A3" t="s">
        <v>381</v>
      </c>
    </row>
    <row r="4" spans="1:3">
      <c s="4" r="A4" t="s">
        <v>382</v>
      </c>
      <c s="7" r="B4" t="n">
        <v>1033</v>
      </c>
    </row>
    <row r="5" spans="1:3">
      <c s="4" r="A5" t="s">
        <v>137</v>
      </c>
      <c s="5" r="B5" t="n">
        <v>16050</v>
      </c>
      <c s="7" r="C5" t="n">
        <v>2567</v>
      </c>
    </row>
    <row r="6" spans="1:3">
      <c s="4" r="A6" t="s">
        <v>383</v>
      </c>
      <c s="5" r="B6" t="n">
        <v>793</v>
      </c>
      <c s="5" r="C6" t="n">
        <v>116</v>
      </c>
    </row>
    <row r="7" spans="1:3">
      <c s="4" r="A7" t="s">
        <v>384</v>
      </c>
      <c s="5" r="B7" t="n">
        <v>469</v>
      </c>
      <c s="5" r="C7" t="n">
        <v>41</v>
      </c>
    </row>
    <row r="8" spans="1:3">
      <c s="4" r="A8" t="s">
        <v>40</v>
      </c>
      <c s="5" r="B8" t="n">
        <v>106</v>
      </c>
      <c s="5" r="C8" t="n">
        <v>7</v>
      </c>
    </row>
    <row r="9" spans="1:3">
      <c s="3" r="A9" t="s">
        <v>385</v>
      </c>
    </row>
    <row r="10" spans="1:3">
      <c s="4" r="A10" t="s">
        <v>41</v>
      </c>
      <c s="5" r="B10" t="n">
        <v>28220</v>
      </c>
      <c s="5" r="C10" t="n">
        <v>6386</v>
      </c>
    </row>
    <row r="11" spans="1:3">
      <c s="4" r="A11" t="s">
        <v>386</v>
      </c>
      <c s="5" r="B11" t="n">
        <v>-13943</v>
      </c>
      <c s="5" r="C11" t="n">
        <v>-576</v>
      </c>
    </row>
    <row r="12" spans="1:3">
      <c s="4" r="A12" t="s">
        <v>387</v>
      </c>
      <c s="5" r="B12" t="n">
        <v>-2220</v>
      </c>
    </row>
    <row r="13" spans="1:3">
      <c s="4" r="A13" t="s">
        <v>388</v>
      </c>
      <c s="5" r="B13" t="n">
        <v>12057</v>
      </c>
      <c s="5" r="C13" t="n">
        <v>5810</v>
      </c>
    </row>
    <row r="14" spans="1:3">
      <c s="4" r="A14" t="s">
        <v>389</v>
      </c>
      <c s="5" r="B14" t="n">
        <v>21691</v>
      </c>
      <c s="5" r="C14" t="n">
        <v>9560</v>
      </c>
    </row>
    <row r="15" spans="1:3">
      <c s="4" r="A15" t="s">
        <v>390</v>
      </c>
      <c s="5" r="B15" t="n">
        <v>1307</v>
      </c>
      <c s="5" r="C15" t="n">
        <v>286</v>
      </c>
    </row>
    <row r="16" spans="1:3">
      <c s="4" r="A16" t="s">
        <v>391</v>
      </c>
      <c s="5" r="B16" t="n">
        <v>22998</v>
      </c>
      <c s="5" r="C16" t="n">
        <v>9846</v>
      </c>
    </row>
    <row r="17" spans="1:3">
      <c s="4" r="A17" t="s">
        <v>392</v>
      </c>
      <c s="5" r="B17" t="n">
        <v>10941</v>
      </c>
      <c s="5" r="C17" t="n">
        <v>4036</v>
      </c>
    </row>
    <row r="18" spans="1:3">
      <c s="4" r="A18" t="s">
        <v>393</v>
      </c>
    </row>
    <row r="19" spans="1:3">
      <c s="3" r="A19" t="s">
        <v>385</v>
      </c>
    </row>
    <row r="20" spans="1:3">
      <c s="4" r="A20" t="s">
        <v>394</v>
      </c>
      <c s="5" r="B20" t="n">
        <v>5833</v>
      </c>
      <c s="5" r="C20" t="n">
        <v>2505</v>
      </c>
    </row>
    <row r="21" spans="1:3">
      <c s="4" r="A21" t="s">
        <v>395</v>
      </c>
    </row>
    <row r="22" spans="1:3">
      <c s="3" r="A22" t="s">
        <v>385</v>
      </c>
    </row>
    <row r="23" spans="1:3">
      <c s="4" r="A23" t="s">
        <v>394</v>
      </c>
      <c s="5" r="B23" t="n">
        <v>1035</v>
      </c>
      <c s="5" r="C23" t="n">
        <v>369</v>
      </c>
    </row>
    <row r="24" spans="1:3">
      <c s="4" r="A24" t="s">
        <v>396</v>
      </c>
    </row>
    <row r="25" spans="1:3">
      <c s="3" r="A25" t="s">
        <v>385</v>
      </c>
    </row>
    <row r="26" spans="1:3">
      <c s="4" r="A26" t="s">
        <v>394</v>
      </c>
      <c s="5" r="B26" t="n">
        <v>1510</v>
      </c>
      <c s="5" r="C26" t="n">
        <v>315</v>
      </c>
    </row>
    <row r="27" spans="1:3">
      <c s="4" r="A27" t="s">
        <v>397</v>
      </c>
    </row>
    <row r="28" spans="1:3">
      <c s="3" r="A28" t="s">
        <v>385</v>
      </c>
    </row>
    <row r="29" spans="1:3">
      <c s="4" r="A29" t="s">
        <v>394</v>
      </c>
      <c s="5" r="B29" t="n">
        <v>613</v>
      </c>
      <c s="7" r="C29" t="n">
        <v>466</v>
      </c>
    </row>
    <row r="30" spans="1:3">
      <c s="4" r="A30" t="s">
        <v>398</v>
      </c>
    </row>
    <row r="31" spans="1:3">
      <c s="3" r="A31" t="s">
        <v>385</v>
      </c>
    </row>
    <row r="32" spans="1:3">
      <c s="4" r="A32" t="s">
        <v>394</v>
      </c>
      <c s="7" r="B32" t="n">
        <v>7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9</v>
      </c>
      <c s="2" r="B1" t="s">
        <v>77</v>
      </c>
      <c s="2" r="D1" t="s">
        <v>1</v>
      </c>
    </row>
    <row r="2" spans="1:5">
      <c s="2" r="B2" t="s">
        <v>2</v>
      </c>
      <c s="2" r="C2" t="s">
        <v>78</v>
      </c>
      <c s="2" r="D2" t="s">
        <v>2</v>
      </c>
      <c s="2" r="E2" t="s">
        <v>78</v>
      </c>
    </row>
    <row r="3" spans="1:5">
      <c s="3" r="A3" t="s">
        <v>400</v>
      </c>
    </row>
    <row r="4" spans="1:5">
      <c s="4" r="A4" t="s">
        <v>79</v>
      </c>
      <c s="7" r="B4" t="n">
        <v>16504</v>
      </c>
      <c s="7" r="D4" t="n">
        <v>22630</v>
      </c>
    </row>
    <row r="5" spans="1:5">
      <c s="4" r="A5" t="s">
        <v>401</v>
      </c>
      <c s="5" r="B5" t="n">
        <v>2147</v>
      </c>
      <c s="5" r="D5" t="n">
        <v>3659</v>
      </c>
    </row>
    <row r="6" spans="1:5">
      <c s="4" r="A6" t="s">
        <v>402</v>
      </c>
    </row>
    <row r="7" spans="1:5">
      <c s="3" r="A7" t="s">
        <v>400</v>
      </c>
    </row>
    <row r="8" spans="1:5">
      <c s="4" r="A8" t="s">
        <v>79</v>
      </c>
      <c s="5" r="B8" t="n">
        <v>48701</v>
      </c>
      <c s="7" r="C8" t="n">
        <v>43340</v>
      </c>
      <c s="5" r="D8" t="n">
        <v>130872</v>
      </c>
      <c s="7" r="E8" t="n">
        <v>119482</v>
      </c>
    </row>
    <row r="9" spans="1:5">
      <c s="4" r="A9" t="s">
        <v>401</v>
      </c>
      <c s="7" r="B9" t="n">
        <v>3002</v>
      </c>
      <c s="7" r="C9" t="n">
        <v>2592</v>
      </c>
      <c s="7" r="D9" t="n">
        <v>5601</v>
      </c>
      <c s="7" r="E9" t="n">
        <v>5348</v>
      </c>
    </row>
    <row r="10" spans="1:5">
      <c s="4" r="A10" t="s">
        <v>403</v>
      </c>
      <c s="8" r="B10" t="n">
        <v>0.43</v>
      </c>
      <c s="8" r="C10" t="n">
        <v>0.49</v>
      </c>
      <c s="8" r="D10" t="n">
        <v>0.87</v>
      </c>
      <c s="8" r="E10" t="n">
        <v>1.02</v>
      </c>
    </row>
    <row r="11" spans="1:5">
      <c s="4" r="A11" t="s">
        <v>404</v>
      </c>
      <c s="8" r="B11" t="n">
        <v>0.41</v>
      </c>
      <c s="8" r="C11" t="n">
        <v>0.45</v>
      </c>
      <c s="8" r="D11" t="n">
        <v>0.8100000000000001</v>
      </c>
      <c s="8" r="E11" t="n">
        <v>0.93999999999999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5</v>
      </c>
      <c s="2" r="B1" t="s">
        <v>2</v>
      </c>
      <c s="2" r="C1" t="s">
        <v>30</v>
      </c>
    </row>
    <row r="2" spans="1:3">
      <c s="3" r="A2" t="s">
        <v>406</v>
      </c>
    </row>
    <row r="3" spans="1:3">
      <c s="4" r="A3" t="s">
        <v>137</v>
      </c>
      <c s="7" r="B3" t="n">
        <v>54748</v>
      </c>
      <c s="7" r="C3" t="n">
        <v>27860</v>
      </c>
    </row>
    <row r="4" spans="1:3">
      <c s="4" r="A4" t="s">
        <v>407</v>
      </c>
      <c s="5" r="B4" t="n">
        <v>-1824</v>
      </c>
      <c s="5" r="C4" t="n">
        <v>-845</v>
      </c>
    </row>
    <row r="5" spans="1:3">
      <c s="4" r="A5" t="s">
        <v>408</v>
      </c>
      <c s="5" r="B5" t="n">
        <v>52924</v>
      </c>
      <c s="5" r="C5" t="n">
        <v>27015</v>
      </c>
    </row>
    <row r="6" spans="1:3">
      <c s="4" r="A6" t="s">
        <v>409</v>
      </c>
    </row>
    <row r="7" spans="1:3">
      <c s="3" r="A7" t="s">
        <v>406</v>
      </c>
    </row>
    <row r="8" spans="1:3">
      <c s="4" r="A8" t="s">
        <v>137</v>
      </c>
      <c s="5" r="B8" t="n">
        <v>37507</v>
      </c>
      <c s="5" r="C8" t="n">
        <v>18897</v>
      </c>
    </row>
    <row r="9" spans="1:3">
      <c s="4" r="A9" t="s">
        <v>410</v>
      </c>
    </row>
    <row r="10" spans="1:3">
      <c s="3" r="A10" t="s">
        <v>406</v>
      </c>
    </row>
    <row r="11" spans="1:3">
      <c s="4" r="A11" t="s">
        <v>137</v>
      </c>
      <c s="5" r="B11" t="n">
        <v>16452</v>
      </c>
      <c s="5" r="C11" t="n">
        <v>8336</v>
      </c>
    </row>
    <row r="12" spans="1:3">
      <c s="4" r="A12" t="s">
        <v>411</v>
      </c>
    </row>
    <row r="13" spans="1:3">
      <c s="3" r="A13" t="s">
        <v>406</v>
      </c>
    </row>
    <row r="14" spans="1:3">
      <c s="4" r="A14" t="s">
        <v>137</v>
      </c>
      <c s="7" r="B14" t="n">
        <v>789</v>
      </c>
      <c s="7" r="C14" t="n">
        <v>6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412</v>
      </c>
      <c s="2" r="B1" t="s">
        <v>77</v>
      </c>
      <c s="2" r="D1" t="s">
        <v>1</v>
      </c>
    </row>
    <row r="2" spans="1:5">
      <c s="2" r="B2" t="s">
        <v>2</v>
      </c>
      <c s="2" r="C2" t="s">
        <v>78</v>
      </c>
      <c s="2" r="D2" t="s">
        <v>2</v>
      </c>
      <c s="2" r="E2" t="s">
        <v>78</v>
      </c>
    </row>
    <row r="3" spans="1:5">
      <c s="3" r="A3" t="s">
        <v>184</v>
      </c>
    </row>
    <row r="4" spans="1:5">
      <c s="4" r="A4" t="s">
        <v>413</v>
      </c>
      <c s="7" r="B4" t="n">
        <v>257</v>
      </c>
      <c s="7" r="C4" t="n">
        <v>140</v>
      </c>
      <c s="7" r="D4" t="n">
        <v>569</v>
      </c>
      <c s="7" r="E4" t="n">
        <v>4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4</v>
      </c>
      <c s="2" r="B1" t="s">
        <v>2</v>
      </c>
      <c s="2" r="C1" t="s">
        <v>30</v>
      </c>
    </row>
    <row r="2" spans="1:3">
      <c s="3" r="A2" t="s">
        <v>415</v>
      </c>
    </row>
    <row r="3" spans="1:3">
      <c s="4" r="A3" t="s">
        <v>383</v>
      </c>
      <c s="7" r="B3" t="n">
        <v>5824</v>
      </c>
      <c s="7" r="C3" t="n">
        <v>4035</v>
      </c>
    </row>
    <row r="4" spans="1:3">
      <c s="4" r="A4" t="s">
        <v>416</v>
      </c>
      <c s="5" r="B4" t="n">
        <v>-2744</v>
      </c>
      <c s="5" r="C4" t="n">
        <v>-2410</v>
      </c>
    </row>
    <row r="5" spans="1:3">
      <c s="4" r="A5" t="s">
        <v>417</v>
      </c>
      <c s="5" r="B5" t="n">
        <v>3080</v>
      </c>
      <c s="5" r="C5" t="n">
        <v>1625</v>
      </c>
    </row>
    <row r="6" spans="1:3">
      <c s="4" r="A6" t="s">
        <v>418</v>
      </c>
    </row>
    <row r="7" spans="1:3">
      <c s="3" r="A7" t="s">
        <v>415</v>
      </c>
    </row>
    <row r="8" spans="1:3">
      <c s="4" r="A8" t="s">
        <v>383</v>
      </c>
      <c s="5" r="B8" t="n">
        <v>431</v>
      </c>
      <c s="5" r="C8" t="n">
        <v>341</v>
      </c>
    </row>
    <row r="9" spans="1:3">
      <c s="4" r="A9" t="s">
        <v>419</v>
      </c>
    </row>
    <row r="10" spans="1:3">
      <c s="3" r="A10" t="s">
        <v>415</v>
      </c>
    </row>
    <row r="11" spans="1:3">
      <c s="4" r="A11" t="s">
        <v>383</v>
      </c>
      <c s="5" r="B11" t="n">
        <v>3036</v>
      </c>
      <c s="5" r="C11" t="n">
        <v>1571</v>
      </c>
    </row>
    <row r="12" spans="1:3">
      <c s="4" r="A12" t="s">
        <v>420</v>
      </c>
    </row>
    <row r="13" spans="1:3">
      <c s="3" r="A13" t="s">
        <v>415</v>
      </c>
    </row>
    <row r="14" spans="1:3">
      <c s="4" r="A14" t="s">
        <v>383</v>
      </c>
      <c s="5" r="B14" t="n">
        <v>1220</v>
      </c>
      <c s="5" r="C14" t="n">
        <v>1027</v>
      </c>
    </row>
    <row r="15" spans="1:3">
      <c s="4" r="A15" t="s">
        <v>421</v>
      </c>
    </row>
    <row r="16" spans="1:3">
      <c s="3" r="A16" t="s">
        <v>415</v>
      </c>
    </row>
    <row r="17" spans="1:3">
      <c s="4" r="A17" t="s">
        <v>383</v>
      </c>
      <c s="7" r="B17" t="n">
        <v>1137</v>
      </c>
      <c s="7" r="C17" t="n">
        <v>109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s="1" r="A1" t="s">
        <v>422</v>
      </c>
      <c s="2" r="B1" t="s">
        <v>77</v>
      </c>
      <c s="2" r="D1" t="s">
        <v>1</v>
      </c>
      <c s="2" r="F1" t="s">
        <v>423</v>
      </c>
    </row>
    <row r="2" spans="1:7">
      <c s="2" r="B2" t="s">
        <v>2</v>
      </c>
      <c s="2" r="C2" t="s">
        <v>78</v>
      </c>
      <c s="2" r="D2" t="s">
        <v>2</v>
      </c>
      <c s="2" r="E2" t="s">
        <v>78</v>
      </c>
      <c s="2" r="F2" t="s">
        <v>2</v>
      </c>
      <c s="2" r="G2" t="s">
        <v>424</v>
      </c>
    </row>
    <row r="3" spans="1:7">
      <c s="3" r="A3" t="s">
        <v>425</v>
      </c>
    </row>
    <row r="4" spans="1:7">
      <c s="4" r="A4" t="s">
        <v>426</v>
      </c>
      <c s="7" r="G4" t="n">
        <v>0</v>
      </c>
    </row>
    <row r="5" spans="1:7">
      <c s="4" r="A5" t="s">
        <v>427</v>
      </c>
      <c s="7" r="F5" t="n">
        <v>0</v>
      </c>
    </row>
    <row r="6" spans="1:7">
      <c s="4" r="A6" t="s">
        <v>428</v>
      </c>
      <c s="7" r="B6" t="n">
        <v>791000</v>
      </c>
      <c s="7" r="C6" t="n">
        <v>392000</v>
      </c>
      <c s="7" r="D6" t="n">
        <v>1877000</v>
      </c>
      <c s="7" r="E6" t="n">
        <v>1022000</v>
      </c>
    </row>
    <row r="7" spans="1:7">
      <c s="4" r="A7" t="s">
        <v>429</v>
      </c>
    </row>
    <row r="8" spans="1:7">
      <c s="3" r="A8" t="s">
        <v>425</v>
      </c>
    </row>
    <row r="9" spans="1:7">
      <c s="4" r="A9" t="s">
        <v>430</v>
      </c>
      <c s="4" r="D9" t="s">
        <v>379</v>
      </c>
    </row>
    <row r="10" spans="1:7">
      <c s="4" r="A10" t="s">
        <v>431</v>
      </c>
    </row>
    <row r="11" spans="1:7">
      <c s="3" r="A11" t="s">
        <v>425</v>
      </c>
    </row>
    <row r="12" spans="1:7">
      <c s="4" r="A12" t="s">
        <v>430</v>
      </c>
      <c s="4" r="D12" t="s">
        <v>432</v>
      </c>
    </row>
    <row r="13" spans="1:7">
      <c s="4" r="A13" t="s">
        <v>433</v>
      </c>
    </row>
    <row r="14" spans="1:7">
      <c s="3" r="A14" t="s">
        <v>425</v>
      </c>
    </row>
    <row r="15" spans="1:7">
      <c s="4" r="A15" t="s">
        <v>430</v>
      </c>
      <c s="4" r="D15" t="s">
        <v>379</v>
      </c>
    </row>
    <row r="16" spans="1:7">
      <c s="4" r="A16" t="s">
        <v>434</v>
      </c>
    </row>
    <row r="17" spans="1:7">
      <c s="3" r="A17" t="s">
        <v>425</v>
      </c>
    </row>
    <row r="18" spans="1:7">
      <c s="4" r="A18" t="s">
        <v>430</v>
      </c>
      <c s="4" r="D18" t="s">
        <v>435</v>
      </c>
    </row>
    <row r="19" spans="1:7">
      <c s="4" r="A19" t="s">
        <v>436</v>
      </c>
    </row>
    <row r="20" spans="1:7">
      <c s="3" r="A20" t="s">
        <v>425</v>
      </c>
    </row>
    <row r="21" spans="1:7">
      <c s="4" r="A21" t="s">
        <v>430</v>
      </c>
      <c s="4" r="D21" t="s">
        <v>437</v>
      </c>
    </row>
    <row r="22" spans="1:7">
      <c s="4" r="A22" t="s">
        <v>438</v>
      </c>
    </row>
    <row r="23" spans="1:7">
      <c s="3" r="A23" t="s">
        <v>425</v>
      </c>
    </row>
    <row r="24" spans="1:7">
      <c s="4" r="A24" t="s">
        <v>430</v>
      </c>
      <c s="4" r="D24" t="s">
        <v>439</v>
      </c>
    </row>
    <row r="25" spans="1:7">
      <c s="4" r="A25" t="s">
        <v>398</v>
      </c>
    </row>
    <row r="26" spans="1:7">
      <c s="3" r="A26" t="s">
        <v>425</v>
      </c>
    </row>
    <row r="27" spans="1:7">
      <c s="4" r="A27" t="s">
        <v>430</v>
      </c>
      <c s="4" r="D27" t="s">
        <v>4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1"/>
  </cols>
  <sheetData>
    <row r="1" spans="1:2">
      <c s="1" r="A1" t="s">
        <v>440</v>
      </c>
      <c s="2" r="B1" t="s">
        <v>1</v>
      </c>
    </row>
    <row r="2" spans="1:2">
      <c s="2" r="B2" t="s">
        <v>270</v>
      </c>
    </row>
    <row r="3" spans="1:2">
      <c s="3" r="A3" t="s">
        <v>441</v>
      </c>
    </row>
    <row r="4" spans="1:2">
      <c s="4" r="A4" t="s">
        <v>442</v>
      </c>
      <c s="7" r="B4" t="n">
        <v>11142</v>
      </c>
    </row>
    <row r="5" spans="1:2">
      <c s="4" r="A5" t="s">
        <v>443</v>
      </c>
      <c s="5" r="B5" t="n">
        <v>10941</v>
      </c>
    </row>
    <row r="6" spans="1:2">
      <c s="4" r="A6" t="s">
        <v>444</v>
      </c>
      <c s="7" r="B6" t="n">
        <v>220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4" r="A3" t="s">
        <v>79</v>
      </c>
      <c s="7" r="B3" t="n">
        <v>48701</v>
      </c>
      <c s="7" r="C3" t="n">
        <v>31420</v>
      </c>
      <c s="7" r="D3" t="n">
        <v>112335</v>
      </c>
      <c s="7" r="E3" t="n">
        <v>79642</v>
      </c>
    </row>
    <row r="4" spans="1:5">
      <c s="3" r="A4" t="s">
        <v>80</v>
      </c>
    </row>
    <row r="5" spans="1:5">
      <c s="4" r="A5" t="s">
        <v>81</v>
      </c>
      <c s="5" r="B5" t="n">
        <v>16856</v>
      </c>
      <c s="5" r="C5" t="n">
        <v>11458</v>
      </c>
      <c s="5" r="D5" t="n">
        <v>39122</v>
      </c>
      <c s="5" r="E5" t="n">
        <v>26970</v>
      </c>
    </row>
    <row r="6" spans="1:5">
      <c s="4" r="A6" t="s">
        <v>82</v>
      </c>
      <c s="5" r="B6" t="n">
        <v>6859</v>
      </c>
      <c s="5" r="C6" t="n">
        <v>4128</v>
      </c>
      <c s="5" r="D6" t="n">
        <v>15306</v>
      </c>
      <c s="5" r="E6" t="n">
        <v>11138</v>
      </c>
    </row>
    <row r="7" spans="1:5">
      <c s="4" r="A7" t="s">
        <v>83</v>
      </c>
      <c s="5" r="B7" t="n">
        <v>3455</v>
      </c>
      <c s="5" r="C7" t="n">
        <v>3116</v>
      </c>
      <c s="5" r="D7" t="n">
        <v>8120</v>
      </c>
      <c s="5" r="E7" t="n">
        <v>7517</v>
      </c>
    </row>
    <row r="8" spans="1:5">
      <c s="4" r="A8" t="s">
        <v>84</v>
      </c>
      <c s="5" r="B8" t="n">
        <v>27170</v>
      </c>
      <c s="5" r="C8" t="n">
        <v>18702</v>
      </c>
      <c s="5" r="D8" t="n">
        <v>62548</v>
      </c>
      <c s="5" r="E8" t="n">
        <v>45625</v>
      </c>
    </row>
    <row r="9" spans="1:5">
      <c s="4" r="A9" t="s">
        <v>85</v>
      </c>
      <c s="5" r="B9" t="n">
        <v>21531</v>
      </c>
      <c s="5" r="C9" t="n">
        <v>12718</v>
      </c>
      <c s="5" r="D9" t="n">
        <v>49787</v>
      </c>
      <c s="5" r="E9" t="n">
        <v>34017</v>
      </c>
    </row>
    <row r="10" spans="1:5">
      <c s="3" r="A10" t="s">
        <v>86</v>
      </c>
    </row>
    <row r="11" spans="1:5">
      <c s="4" r="A11" t="s">
        <v>87</v>
      </c>
      <c s="5" r="B11" t="n">
        <v>10549</v>
      </c>
      <c s="5" r="C11" t="n">
        <v>6349</v>
      </c>
      <c s="5" r="D11" t="n">
        <v>25258</v>
      </c>
      <c s="5" r="E11" t="n">
        <v>17672</v>
      </c>
    </row>
    <row r="12" spans="1:5">
      <c s="4" r="A12" t="s">
        <v>88</v>
      </c>
      <c s="5" r="B12" t="n">
        <v>3422</v>
      </c>
      <c s="5" r="C12" t="n">
        <v>2283</v>
      </c>
      <c s="5" r="D12" t="n">
        <v>9162</v>
      </c>
      <c s="5" r="E12" t="n">
        <v>6761</v>
      </c>
    </row>
    <row r="13" spans="1:5">
      <c s="4" r="A13" t="s">
        <v>89</v>
      </c>
      <c s="5" r="B13" t="n">
        <v>1565</v>
      </c>
      <c s="5" r="C13" t="n">
        <v>715</v>
      </c>
      <c s="5" r="D13" t="n">
        <v>3429</v>
      </c>
      <c s="5" r="E13" t="n">
        <v>2394</v>
      </c>
    </row>
    <row r="14" spans="1:5">
      <c s="4" r="A14" t="s">
        <v>90</v>
      </c>
      <c s="5" r="B14" t="n">
        <v>1048</v>
      </c>
      <c s="5" r="C14" t="n">
        <v>532</v>
      </c>
      <c s="5" r="D14" t="n">
        <v>2446</v>
      </c>
      <c s="5" r="E14" t="n">
        <v>1442</v>
      </c>
    </row>
    <row r="15" spans="1:5">
      <c s="4" r="A15" t="s">
        <v>91</v>
      </c>
      <c s="5" r="B15" t="n">
        <v>16584</v>
      </c>
      <c s="5" r="C15" t="n">
        <v>9879</v>
      </c>
      <c s="5" r="D15" t="n">
        <v>40295</v>
      </c>
      <c s="5" r="E15" t="n">
        <v>28269</v>
      </c>
    </row>
    <row r="16" spans="1:5">
      <c s="4" r="A16" t="s">
        <v>92</v>
      </c>
      <c s="5" r="B16" t="n">
        <v>4947</v>
      </c>
      <c s="5" r="C16" t="n">
        <v>2839</v>
      </c>
      <c s="5" r="D16" t="n">
        <v>9492</v>
      </c>
      <c s="5" r="E16" t="n">
        <v>5748</v>
      </c>
    </row>
    <row r="17" spans="1:5">
      <c s="3" r="A17" t="s">
        <v>93</v>
      </c>
    </row>
    <row r="18" spans="1:5">
      <c s="4" r="A18" t="s">
        <v>94</v>
      </c>
      <c s="5" r="B18" t="n">
        <v>-78</v>
      </c>
      <c s="5" r="C18" t="n">
        <v>-90</v>
      </c>
      <c s="5" r="D18" t="n">
        <v>-180</v>
      </c>
      <c s="5" r="E18" t="n">
        <v>-219</v>
      </c>
    </row>
    <row r="19" spans="1:5">
      <c s="4" r="A19" t="s">
        <v>95</v>
      </c>
      <c s="5" r="B19" t="n">
        <v>-78</v>
      </c>
      <c s="5" r="C19" t="n">
        <v>-90</v>
      </c>
      <c s="5" r="D19" t="n">
        <v>-180</v>
      </c>
      <c s="5" r="E19" t="n">
        <v>-219</v>
      </c>
    </row>
    <row r="20" spans="1:5">
      <c s="4" r="A20" t="s">
        <v>96</v>
      </c>
      <c s="5" r="B20" t="n">
        <v>4869</v>
      </c>
      <c s="5" r="C20" t="n">
        <v>2749</v>
      </c>
      <c s="5" r="D20" t="n">
        <v>9312</v>
      </c>
      <c s="5" r="E20" t="n">
        <v>5529</v>
      </c>
    </row>
    <row r="21" spans="1:5">
      <c s="4" r="A21" t="s">
        <v>97</v>
      </c>
      <c s="5" r="B21" t="n">
        <v>-1867</v>
      </c>
      <c s="5" r="C21" t="n">
        <v>-1026</v>
      </c>
      <c s="5" r="D21" t="n">
        <v>-3492</v>
      </c>
      <c s="5" r="E21" t="n">
        <v>-2044</v>
      </c>
    </row>
    <row r="22" spans="1:5">
      <c s="4" r="A22" t="s">
        <v>98</v>
      </c>
      <c s="7" r="B22" t="n">
        <v>3002</v>
      </c>
      <c s="7" r="C22" t="n">
        <v>1723</v>
      </c>
      <c s="7" r="D22" t="n">
        <v>5820</v>
      </c>
      <c s="7" r="E22" t="n">
        <v>3485</v>
      </c>
    </row>
    <row r="23" spans="1:5">
      <c s="3" r="A23" t="s">
        <v>99</v>
      </c>
    </row>
    <row r="24" spans="1:5">
      <c s="4" r="A24" t="s">
        <v>100</v>
      </c>
      <c s="8" r="B24" t="n">
        <v>0.4</v>
      </c>
      <c s="8" r="C24" t="n">
        <v>0.34</v>
      </c>
      <c s="8" r="D24" t="n">
        <v>0.9</v>
      </c>
      <c s="8" r="E24" t="n">
        <v>0.6899999999999999</v>
      </c>
    </row>
    <row r="25" spans="1:5">
      <c s="4" r="A25" t="s">
        <v>101</v>
      </c>
      <c s="8" r="B25" t="n">
        <v>0.38</v>
      </c>
      <c s="8" r="C25" t="n">
        <v>0.31</v>
      </c>
      <c s="8" r="D25" t="n">
        <v>0.84</v>
      </c>
      <c s="8" r="E25" t="n">
        <v>0.63</v>
      </c>
    </row>
    <row r="26" spans="1:5">
      <c s="3" r="A26" t="s">
        <v>102</v>
      </c>
    </row>
    <row r="27" spans="1:5">
      <c s="4" r="A27" t="s">
        <v>103</v>
      </c>
      <c s="5" r="B27" t="n">
        <v>7516063</v>
      </c>
      <c s="5" r="C27" t="n">
        <v>5129161</v>
      </c>
      <c s="5" r="D27" t="n">
        <v>6454158</v>
      </c>
      <c s="5" r="E27" t="n">
        <v>5086711</v>
      </c>
    </row>
    <row r="28" spans="1:5">
      <c s="4" r="A28" t="s">
        <v>104</v>
      </c>
      <c s="5" r="B28" t="n">
        <v>7943131</v>
      </c>
      <c s="5" r="C28" t="n">
        <v>5624702</v>
      </c>
      <c s="5" r="D28" t="n">
        <v>6945274</v>
      </c>
      <c s="5" r="E28" t="n">
        <v>55435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5</v>
      </c>
      <c s="2" r="B1" t="s">
        <v>2</v>
      </c>
      <c s="2" r="C1" t="s">
        <v>30</v>
      </c>
    </row>
    <row r="2" spans="1:3">
      <c s="3" r="A2" t="s">
        <v>446</v>
      </c>
    </row>
    <row r="3" spans="1:3">
      <c s="4" r="A3" t="s">
        <v>447</v>
      </c>
      <c s="7" r="B3" t="n">
        <v>19649</v>
      </c>
      <c s="7" r="C3" t="n">
        <v>9879</v>
      </c>
    </row>
    <row r="4" spans="1:3">
      <c s="4" r="A4" t="s">
        <v>448</v>
      </c>
      <c s="5" r="B4" t="n">
        <v>-6535</v>
      </c>
      <c s="5" r="C4" t="n">
        <v>-4658</v>
      </c>
    </row>
    <row r="5" spans="1:3">
      <c s="4" r="A5" t="s">
        <v>38</v>
      </c>
      <c s="5" r="B5" t="n">
        <v>13114</v>
      </c>
      <c s="5" r="C5" t="n">
        <v>5221</v>
      </c>
    </row>
    <row r="6" spans="1:3">
      <c s="4" r="A6" t="s">
        <v>393</v>
      </c>
    </row>
    <row r="7" spans="1:3">
      <c s="3" r="A7" t="s">
        <v>446</v>
      </c>
    </row>
    <row r="8" spans="1:3">
      <c s="4" r="A8" t="s">
        <v>447</v>
      </c>
      <c s="5" r="B8" t="n">
        <v>12614</v>
      </c>
      <c s="5" r="C8" t="n">
        <v>6780</v>
      </c>
    </row>
    <row r="9" spans="1:3">
      <c s="4" r="A9" t="s">
        <v>448</v>
      </c>
      <c s="5" r="B9" t="n">
        <v>-3302</v>
      </c>
      <c s="5" r="C9" t="n">
        <v>-2449</v>
      </c>
    </row>
    <row r="10" spans="1:3">
      <c s="4" r="A10" t="s">
        <v>38</v>
      </c>
      <c s="5" r="B10" t="n">
        <v>9312</v>
      </c>
      <c s="5" r="C10" t="n">
        <v>4331</v>
      </c>
    </row>
    <row r="11" spans="1:3">
      <c s="4" r="A11" t="s">
        <v>395</v>
      </c>
    </row>
    <row r="12" spans="1:3">
      <c s="3" r="A12" t="s">
        <v>446</v>
      </c>
    </row>
    <row r="13" spans="1:3">
      <c s="4" r="A13" t="s">
        <v>447</v>
      </c>
      <c s="5" r="B13" t="n">
        <v>2262</v>
      </c>
      <c s="5" r="C13" t="n">
        <v>1227</v>
      </c>
    </row>
    <row r="14" spans="1:3">
      <c s="4" r="A14" t="s">
        <v>448</v>
      </c>
      <c s="5" r="B14" t="n">
        <v>-1460</v>
      </c>
      <c s="5" r="C14" t="n">
        <v>-1048</v>
      </c>
    </row>
    <row r="15" spans="1:3">
      <c s="4" r="A15" t="s">
        <v>38</v>
      </c>
      <c s="5" r="B15" t="n">
        <v>802</v>
      </c>
      <c s="5" r="C15" t="n">
        <v>179</v>
      </c>
    </row>
    <row r="16" spans="1:3">
      <c s="4" r="A16" t="s">
        <v>449</v>
      </c>
    </row>
    <row r="17" spans="1:3">
      <c s="3" r="A17" t="s">
        <v>446</v>
      </c>
    </row>
    <row r="18" spans="1:3">
      <c s="4" r="A18" t="s">
        <v>447</v>
      </c>
      <c s="5" r="B18" t="n">
        <v>2709</v>
      </c>
      <c s="5" r="C18" t="n">
        <v>1200</v>
      </c>
    </row>
    <row r="19" spans="1:3">
      <c s="4" r="A19" t="s">
        <v>448</v>
      </c>
      <c s="5" r="B19" t="n">
        <v>-1301</v>
      </c>
      <c s="5" r="C19" t="n">
        <v>-952</v>
      </c>
    </row>
    <row r="20" spans="1:3">
      <c s="4" r="A20" t="s">
        <v>38</v>
      </c>
      <c s="5" r="B20" t="n">
        <v>1408</v>
      </c>
      <c s="5" r="C20" t="n">
        <v>248</v>
      </c>
    </row>
    <row r="21" spans="1:3">
      <c s="4" r="A21" t="s">
        <v>398</v>
      </c>
    </row>
    <row r="22" spans="1:3">
      <c s="3" r="A22" t="s">
        <v>446</v>
      </c>
    </row>
    <row r="23" spans="1:3">
      <c s="4" r="A23" t="s">
        <v>447</v>
      </c>
      <c s="5" r="B23" t="n">
        <v>778</v>
      </c>
    </row>
    <row r="24" spans="1:3">
      <c s="4" r="A24" t="s">
        <v>448</v>
      </c>
      <c s="5" r="B24" t="n">
        <v>-22</v>
      </c>
    </row>
    <row r="25" spans="1:3">
      <c s="4" r="A25" t="s">
        <v>38</v>
      </c>
      <c s="5" r="B25" t="n">
        <v>756</v>
      </c>
    </row>
    <row r="26" spans="1:3">
      <c s="4" r="A26" t="s">
        <v>397</v>
      </c>
    </row>
    <row r="27" spans="1:3">
      <c s="3" r="A27" t="s">
        <v>446</v>
      </c>
    </row>
    <row r="28" spans="1:3">
      <c s="4" r="A28" t="s">
        <v>447</v>
      </c>
      <c s="5" r="B28" t="n">
        <v>1286</v>
      </c>
      <c s="5" r="C28" t="n">
        <v>672</v>
      </c>
    </row>
    <row r="29" spans="1:3">
      <c s="4" r="A29" t="s">
        <v>448</v>
      </c>
      <c s="5" r="B29" t="n">
        <v>-450</v>
      </c>
      <c s="5" r="C29" t="n">
        <v>-209</v>
      </c>
    </row>
    <row r="30" spans="1:3">
      <c s="4" r="A30" t="s">
        <v>38</v>
      </c>
      <c s="7" r="B30" t="n">
        <v>836</v>
      </c>
      <c s="7" r="C30" t="n">
        <v>4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50</v>
      </c>
      <c s="2" r="B1" t="s">
        <v>270</v>
      </c>
    </row>
    <row r="2" spans="1:2">
      <c s="3" r="A2" t="s">
        <v>451</v>
      </c>
    </row>
    <row r="3" spans="1:2">
      <c s="5" r="A3" t="n">
        <v>2016</v>
      </c>
      <c s="7" r="B3" t="n">
        <v>2715</v>
      </c>
    </row>
    <row r="4" spans="1:2">
      <c s="5" r="A4" t="n">
        <v>2017</v>
      </c>
      <c s="5" r="B4" t="n">
        <v>2084</v>
      </c>
    </row>
    <row r="5" spans="1:2">
      <c s="5" r="A5" t="n">
        <v>2018</v>
      </c>
      <c s="5" r="B5" t="n">
        <v>1617</v>
      </c>
    </row>
    <row r="6" spans="1:2">
      <c s="5" r="A6" t="n">
        <v>2019</v>
      </c>
      <c s="5" r="B6" t="n">
        <v>1476</v>
      </c>
    </row>
    <row r="7" spans="1:2">
      <c s="5" r="A7" t="n">
        <v>2020</v>
      </c>
      <c s="5" r="B7" t="n">
        <v>1268</v>
      </c>
    </row>
    <row r="8" spans="1:2">
      <c s="4" r="A8" t="s">
        <v>452</v>
      </c>
      <c s="5" r="B8" t="n">
        <v>3954</v>
      </c>
    </row>
    <row r="9" spans="1:2">
      <c s="4" r="A9" t="s">
        <v>109</v>
      </c>
      <c s="7" r="B9" t="n">
        <v>131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3</v>
      </c>
      <c s="2" r="B1" t="s">
        <v>2</v>
      </c>
      <c s="2" r="C1" t="s">
        <v>30</v>
      </c>
    </row>
    <row r="2" spans="1:3">
      <c s="3" r="A2" t="s">
        <v>454</v>
      </c>
    </row>
    <row r="3" spans="1:3">
      <c s="4" r="A3" t="s">
        <v>455</v>
      </c>
      <c s="7" r="C3" t="n">
        <v>46</v>
      </c>
    </row>
    <row r="4" spans="1:3">
      <c s="4" r="A4" t="s">
        <v>456</v>
      </c>
      <c s="7" r="B4" t="n">
        <v>605</v>
      </c>
      <c s="5" r="C4" t="n">
        <v>530</v>
      </c>
    </row>
    <row r="5" spans="1:3">
      <c s="4" r="A5" t="s">
        <v>457</v>
      </c>
      <c s="5" r="B5" t="n">
        <v>2304</v>
      </c>
      <c s="5" r="C5" t="n">
        <v>1507</v>
      </c>
    </row>
    <row r="6" spans="1:3">
      <c s="4" r="A6" t="s">
        <v>458</v>
      </c>
      <c s="5" r="B6" t="n">
        <v>206</v>
      </c>
      <c s="5" r="C6" t="n">
        <v>136</v>
      </c>
    </row>
    <row r="7" spans="1:3">
      <c s="4" r="A7" t="s">
        <v>459</v>
      </c>
      <c s="5" r="B7" t="n">
        <v>1191</v>
      </c>
      <c s="5" r="C7" t="n">
        <v>123</v>
      </c>
    </row>
    <row r="8" spans="1:3">
      <c s="4" r="A8" t="s">
        <v>460</v>
      </c>
      <c s="5" r="B8" t="n">
        <v>3391</v>
      </c>
      <c s="5" r="C8" t="n">
        <v>1386</v>
      </c>
    </row>
    <row r="9" spans="1:3">
      <c s="4" r="A9" t="s">
        <v>461</v>
      </c>
      <c s="5" r="B9" t="n">
        <v>2748</v>
      </c>
      <c s="5" r="C9" t="n">
        <v>1035</v>
      </c>
    </row>
    <row r="10" spans="1:3">
      <c s="4" r="A10" t="s">
        <v>109</v>
      </c>
      <c s="7" r="B10" t="n">
        <v>10445</v>
      </c>
      <c s="7" r="C10" t="n">
        <v>47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S2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14"/>
  </cols>
  <sheetData>
    <row r="1" spans="1:19">
      <c s="1" r="A1" t="s">
        <v>462</v>
      </c>
      <c s="2" r="B1" t="s">
        <v>261</v>
      </c>
      <c s="2" r="C1" t="s">
        <v>262</v>
      </c>
      <c s="2" r="D1" t="s">
        <v>266</v>
      </c>
      <c s="2" r="E1" t="s">
        <v>269</v>
      </c>
      <c s="2" r="F1" t="s">
        <v>463</v>
      </c>
      <c s="2" r="G1" t="s">
        <v>464</v>
      </c>
      <c s="2" r="H1" t="s">
        <v>465</v>
      </c>
      <c s="2" r="I1" t="s">
        <v>466</v>
      </c>
      <c s="2" r="J1" t="s">
        <v>467</v>
      </c>
      <c s="2" r="K1" t="s">
        <v>468</v>
      </c>
      <c s="2" r="L1" t="s">
        <v>469</v>
      </c>
      <c s="2" r="M1" t="s">
        <v>470</v>
      </c>
      <c s="2" r="N1" t="s">
        <v>466</v>
      </c>
      <c s="2" r="O1" t="s">
        <v>270</v>
      </c>
      <c s="2" r="P1" t="s">
        <v>272</v>
      </c>
      <c s="2" r="Q1" t="s">
        <v>471</v>
      </c>
      <c s="2" r="R1" t="s">
        <v>78</v>
      </c>
      <c s="2" r="S1" t="s">
        <v>472</v>
      </c>
    </row>
    <row r="2" spans="1:19">
      <c s="3" r="A2" t="s">
        <v>473</v>
      </c>
    </row>
    <row r="3" spans="1:19">
      <c s="4" r="A3" t="s">
        <v>474</v>
      </c>
      <c s="7" r="P3" t="n">
        <v>318000</v>
      </c>
    </row>
    <row r="4" spans="1:19">
      <c s="4" r="A4" t="s">
        <v>328</v>
      </c>
      <c s="7" r="O4" t="n">
        <v>874000</v>
      </c>
      <c s="5" r="P4" t="n">
        <v>1231000</v>
      </c>
    </row>
    <row r="5" spans="1:19">
      <c s="4" r="A5" t="s">
        <v>324</v>
      </c>
      <c s="5" r="O5" t="n">
        <v>1307000</v>
      </c>
      <c s="7" r="P5" t="n">
        <v>286000</v>
      </c>
    </row>
    <row r="6" spans="1:19">
      <c s="4" r="A6" t="s">
        <v>325</v>
      </c>
      <c s="4" r="I6" t="s">
        <v>326</v>
      </c>
    </row>
    <row r="7" spans="1:19">
      <c s="4" r="A7" t="s">
        <v>348</v>
      </c>
    </row>
    <row r="8" spans="1:19">
      <c s="3" r="A8" t="s">
        <v>473</v>
      </c>
    </row>
    <row r="9" spans="1:19">
      <c s="4" r="A9" t="s">
        <v>344</v>
      </c>
      <c s="5" r="P9" t="n">
        <v>2</v>
      </c>
    </row>
    <row r="10" spans="1:19">
      <c s="4" r="A10" t="s">
        <v>325</v>
      </c>
      <c s="4" r="P10" t="s">
        <v>326</v>
      </c>
    </row>
    <row r="11" spans="1:19">
      <c s="4" r="A11" t="s">
        <v>349</v>
      </c>
    </row>
    <row r="12" spans="1:19">
      <c s="3" r="A12" t="s">
        <v>473</v>
      </c>
    </row>
    <row r="13" spans="1:19">
      <c s="4" r="A13" t="s">
        <v>346</v>
      </c>
      <c s="7" r="P13" t="n">
        <v>225000</v>
      </c>
    </row>
    <row r="14" spans="1:19">
      <c s="4" r="A14" t="s">
        <v>350</v>
      </c>
    </row>
    <row r="15" spans="1:19">
      <c s="3" r="A15" t="s">
        <v>473</v>
      </c>
    </row>
    <row r="16" spans="1:19">
      <c s="4" r="A16" t="s">
        <v>346</v>
      </c>
      <c s="7" r="P16" t="n">
        <v>225000</v>
      </c>
    </row>
    <row r="17" spans="1:19">
      <c s="4" r="A17" t="s">
        <v>351</v>
      </c>
    </row>
    <row r="18" spans="1:19">
      <c s="3" r="A18" t="s">
        <v>473</v>
      </c>
    </row>
    <row r="19" spans="1:19">
      <c s="4" r="A19" t="s">
        <v>324</v>
      </c>
      <c s="7" r="H19" t="n">
        <v>3000000</v>
      </c>
    </row>
    <row r="20" spans="1:19">
      <c s="4" r="A20" t="s">
        <v>352</v>
      </c>
      <c s="4" r="H20" t="s">
        <v>353</v>
      </c>
    </row>
    <row r="21" spans="1:19">
      <c s="4" r="A21" t="s">
        <v>344</v>
      </c>
      <c s="5" r="H21" t="n">
        <v>3</v>
      </c>
    </row>
    <row r="22" spans="1:19">
      <c s="4" r="A22" t="s">
        <v>354</v>
      </c>
    </row>
    <row r="23" spans="1:19">
      <c s="3" r="A23" t="s">
        <v>473</v>
      </c>
    </row>
    <row r="24" spans="1:19">
      <c s="4" r="A24" t="s">
        <v>346</v>
      </c>
      <c s="7" r="H24" t="n">
        <v>1000000</v>
      </c>
    </row>
    <row r="25" spans="1:19">
      <c s="4" r="A25" t="s">
        <v>356</v>
      </c>
    </row>
    <row r="26" spans="1:19">
      <c s="3" r="A26" t="s">
        <v>473</v>
      </c>
    </row>
    <row r="27" spans="1:19">
      <c s="4" r="A27" t="s">
        <v>346</v>
      </c>
      <c s="5" r="H27" t="n">
        <v>1000000</v>
      </c>
    </row>
    <row r="28" spans="1:19">
      <c s="4" r="A28" t="s">
        <v>355</v>
      </c>
    </row>
    <row r="29" spans="1:19">
      <c s="3" r="A29" t="s">
        <v>473</v>
      </c>
    </row>
    <row r="30" spans="1:19">
      <c s="4" r="A30" t="s">
        <v>346</v>
      </c>
      <c s="7" r="H30" t="n">
        <v>1000000</v>
      </c>
    </row>
    <row r="31" spans="1:19">
      <c s="4" r="A31" t="s">
        <v>343</v>
      </c>
    </row>
    <row r="32" spans="1:19">
      <c s="3" r="A32" t="s">
        <v>473</v>
      </c>
    </row>
    <row r="33" spans="1:19">
      <c s="4" r="A33" t="s">
        <v>344</v>
      </c>
      <c s="5" r="I33" t="n">
        <v>2</v>
      </c>
    </row>
    <row r="34" spans="1:19">
      <c s="4" r="A34" t="s">
        <v>325</v>
      </c>
      <c s="4" r="I34" t="s">
        <v>326</v>
      </c>
    </row>
    <row r="35" spans="1:19">
      <c s="4" r="A35" t="s">
        <v>345</v>
      </c>
    </row>
    <row r="36" spans="1:19">
      <c s="3" r="A36" t="s">
        <v>473</v>
      </c>
    </row>
    <row r="37" spans="1:19">
      <c s="4" r="A37" t="s">
        <v>346</v>
      </c>
      <c s="7" r="I37" t="n">
        <v>150000</v>
      </c>
    </row>
    <row r="38" spans="1:19">
      <c s="4" r="A38" t="s">
        <v>347</v>
      </c>
    </row>
    <row r="39" spans="1:19">
      <c s="3" r="A39" t="s">
        <v>473</v>
      </c>
    </row>
    <row r="40" spans="1:19">
      <c s="4" r="A40" t="s">
        <v>346</v>
      </c>
      <c s="5" r="I40" t="n">
        <v>150000</v>
      </c>
    </row>
    <row r="41" spans="1:19">
      <c s="4" r="A41" t="s">
        <v>475</v>
      </c>
    </row>
    <row r="42" spans="1:19">
      <c s="3" r="A42" t="s">
        <v>473</v>
      </c>
    </row>
    <row r="43" spans="1:19">
      <c s="4" r="A43" t="s">
        <v>476</v>
      </c>
      <c s="4" r="N43" t="s">
        <v>477</v>
      </c>
    </row>
    <row r="44" spans="1:19">
      <c s="4" r="A44" t="s">
        <v>478</v>
      </c>
      <c s="5" r="I44" t="n">
        <v>8000000</v>
      </c>
      <c s="7" r="N44" t="n">
        <v>8000000</v>
      </c>
    </row>
    <row r="45" spans="1:19">
      <c s="4" r="A45" t="s">
        <v>479</v>
      </c>
      <c s="5" r="P45" t="n">
        <v>3</v>
      </c>
    </row>
    <row r="46" spans="1:19">
      <c s="4" r="A46" t="s">
        <v>480</v>
      </c>
      <c s="9" r="S46" t="n">
        <v>1.5</v>
      </c>
    </row>
    <row r="47" spans="1:19">
      <c s="4" r="A47" t="s">
        <v>481</v>
      </c>
      <c s="5" r="O47" t="n">
        <v>0</v>
      </c>
      <c s="7" r="P47" t="n">
        <v>0</v>
      </c>
    </row>
    <row r="48" spans="1:19">
      <c s="4" r="A48" t="s">
        <v>482</v>
      </c>
    </row>
    <row r="49" spans="1:19">
      <c s="3" r="A49" t="s">
        <v>473</v>
      </c>
    </row>
    <row r="50" spans="1:19">
      <c s="4" r="A50" t="s">
        <v>478</v>
      </c>
      <c s="7" r="Q50" t="n">
        <v>1000000</v>
      </c>
    </row>
    <row r="51" spans="1:19">
      <c s="4" r="A51" t="s">
        <v>483</v>
      </c>
    </row>
    <row r="52" spans="1:19">
      <c s="3" r="A52" t="s">
        <v>473</v>
      </c>
    </row>
    <row r="53" spans="1:19">
      <c s="4" r="A53" t="s">
        <v>484</v>
      </c>
      <c s="4" r="N53" t="s">
        <v>485</v>
      </c>
    </row>
    <row r="54" spans="1:19">
      <c s="4" r="A54" t="s">
        <v>486</v>
      </c>
    </row>
    <row r="55" spans="1:19">
      <c s="3" r="A55" t="s">
        <v>473</v>
      </c>
    </row>
    <row r="56" spans="1:19">
      <c s="4" r="A56" t="s">
        <v>474</v>
      </c>
      <c s="5" r="O56" t="n">
        <v>0</v>
      </c>
      <c s="5" r="P56" t="n">
        <v>318000</v>
      </c>
    </row>
    <row r="57" spans="1:19">
      <c s="4" r="A57" t="s">
        <v>487</v>
      </c>
    </row>
    <row r="58" spans="1:19">
      <c s="3" r="A58" t="s">
        <v>473</v>
      </c>
    </row>
    <row r="59" spans="1:19">
      <c s="4" r="A59" t="s">
        <v>488</v>
      </c>
      <c s="5" r="O59" t="n">
        <v>100000</v>
      </c>
    </row>
    <row r="60" spans="1:19">
      <c s="4" r="A60" t="s">
        <v>328</v>
      </c>
      <c s="7" r="O60" t="n">
        <v>874000</v>
      </c>
      <c s="7" r="P60" t="n">
        <v>1231000</v>
      </c>
    </row>
    <row r="61" spans="1:19">
      <c s="4" r="A61" t="s">
        <v>489</v>
      </c>
    </row>
    <row r="62" spans="1:19">
      <c s="3" r="A62" t="s">
        <v>473</v>
      </c>
    </row>
    <row r="63" spans="1:19">
      <c s="4" r="A63" t="s">
        <v>484</v>
      </c>
      <c s="4" r="O63" t="s">
        <v>490</v>
      </c>
    </row>
    <row r="64" spans="1:19">
      <c s="4" r="A64" t="s">
        <v>491</v>
      </c>
      <c s="4" r="O64" t="s">
        <v>492</v>
      </c>
    </row>
    <row r="65" spans="1:19">
      <c s="4" r="A65" t="s">
        <v>493</v>
      </c>
      <c s="4" r="O65" t="s">
        <v>494</v>
      </c>
      <c s="4" r="P65" t="s">
        <v>494</v>
      </c>
    </row>
    <row r="66" spans="1:19">
      <c s="4" r="A66" t="s">
        <v>495</v>
      </c>
    </row>
    <row r="67" spans="1:19">
      <c s="3" r="A67" t="s">
        <v>473</v>
      </c>
    </row>
    <row r="68" spans="1:19">
      <c s="4" r="A68" t="s">
        <v>488</v>
      </c>
      <c s="7" r="K68" t="n">
        <v>67000</v>
      </c>
    </row>
    <row r="69" spans="1:19">
      <c s="4" r="A69" t="s">
        <v>496</v>
      </c>
    </row>
    <row r="70" spans="1:19">
      <c s="3" r="A70" t="s">
        <v>473</v>
      </c>
    </row>
    <row r="71" spans="1:19">
      <c s="4" r="A71" t="s">
        <v>488</v>
      </c>
      <c s="7" r="M71" t="n">
        <v>500000</v>
      </c>
    </row>
    <row r="72" spans="1:19">
      <c s="4" r="A72" t="s">
        <v>497</v>
      </c>
    </row>
    <row r="73" spans="1:19">
      <c s="3" r="A73" t="s">
        <v>473</v>
      </c>
    </row>
    <row r="74" spans="1:19">
      <c s="4" r="A74" t="s">
        <v>488</v>
      </c>
      <c s="7" r="M74" t="n">
        <v>500000</v>
      </c>
    </row>
    <row r="75" spans="1:19">
      <c s="4" r="A75" t="s">
        <v>363</v>
      </c>
    </row>
    <row r="76" spans="1:19">
      <c s="3" r="A76" t="s">
        <v>473</v>
      </c>
    </row>
    <row r="77" spans="1:19">
      <c s="4" r="A77" t="s">
        <v>328</v>
      </c>
      <c s="7" r="O77" t="n">
        <v>4000000</v>
      </c>
    </row>
    <row r="78" spans="1:19">
      <c s="4" r="A78" t="s">
        <v>324</v>
      </c>
      <c s="7" r="B78" t="n">
        <v>4000000</v>
      </c>
    </row>
    <row r="79" spans="1:19">
      <c s="4" r="A79" t="s">
        <v>352</v>
      </c>
      <c s="4" r="B79" t="s">
        <v>353</v>
      </c>
    </row>
    <row r="80" spans="1:19">
      <c s="4" r="A80" t="s">
        <v>344</v>
      </c>
      <c s="5" r="B80" t="n">
        <v>4</v>
      </c>
    </row>
    <row r="81" spans="1:19">
      <c s="4" r="A81" t="s">
        <v>346</v>
      </c>
      <c s="7" r="B81" t="n">
        <v>1000000</v>
      </c>
    </row>
    <row r="82" spans="1:19">
      <c s="4" r="A82" t="s">
        <v>364</v>
      </c>
    </row>
    <row r="83" spans="1:19">
      <c s="3" r="A83" t="s">
        <v>473</v>
      </c>
    </row>
    <row r="84" spans="1:19">
      <c s="4" r="A84" t="s">
        <v>488</v>
      </c>
      <c s="7" r="C84" t="n">
        <v>167000</v>
      </c>
    </row>
    <row r="85" spans="1:19">
      <c s="4" r="A85" t="s">
        <v>328</v>
      </c>
      <c s="5" r="O85" t="n">
        <v>500000</v>
      </c>
    </row>
    <row r="86" spans="1:19">
      <c s="4" r="A86" t="s">
        <v>324</v>
      </c>
      <c s="7" r="C86" t="n">
        <v>500000</v>
      </c>
    </row>
    <row r="87" spans="1:19">
      <c s="4" r="A87" t="s">
        <v>352</v>
      </c>
      <c s="4" r="C87" t="s">
        <v>365</v>
      </c>
    </row>
    <row r="88" spans="1:19">
      <c s="4" r="A88" t="s">
        <v>344</v>
      </c>
      <c s="5" r="C88" t="n">
        <v>3</v>
      </c>
    </row>
    <row r="89" spans="1:19">
      <c s="4" r="A89" t="s">
        <v>346</v>
      </c>
      <c s="7" r="C89" t="n">
        <v>167000</v>
      </c>
    </row>
    <row r="90" spans="1:19">
      <c s="4" r="A90" t="s">
        <v>366</v>
      </c>
    </row>
    <row r="91" spans="1:19">
      <c s="3" r="A91" t="s">
        <v>473</v>
      </c>
    </row>
    <row r="92" spans="1:19">
      <c s="4" r="A92" t="s">
        <v>493</v>
      </c>
      <c s="4" r="D92" t="s">
        <v>353</v>
      </c>
    </row>
    <row r="93" spans="1:19">
      <c s="4" r="A93" t="s">
        <v>488</v>
      </c>
      <c s="7" r="D93" t="n">
        <v>250000</v>
      </c>
    </row>
    <row r="94" spans="1:19">
      <c s="4" r="A94" t="s">
        <v>328</v>
      </c>
      <c s="5" r="O94" t="n">
        <v>500000</v>
      </c>
    </row>
    <row r="95" spans="1:19">
      <c s="4" r="A95" t="s">
        <v>324</v>
      </c>
      <c s="7" r="D95" t="n">
        <v>500000</v>
      </c>
    </row>
    <row r="96" spans="1:19">
      <c s="4" r="A96" t="s">
        <v>352</v>
      </c>
      <c s="4" r="D96" t="s">
        <v>353</v>
      </c>
    </row>
    <row r="97" spans="1:19">
      <c s="4" r="A97" t="s">
        <v>344</v>
      </c>
      <c s="5" r="D97" t="n">
        <v>2</v>
      </c>
    </row>
    <row r="98" spans="1:19">
      <c s="4" r="A98" t="s">
        <v>346</v>
      </c>
      <c s="7" r="D98" t="n">
        <v>250000</v>
      </c>
    </row>
    <row r="99" spans="1:19">
      <c s="4" r="A99" t="s">
        <v>367</v>
      </c>
    </row>
    <row r="100" spans="1:19">
      <c s="3" r="A100" t="s">
        <v>473</v>
      </c>
    </row>
    <row r="101" spans="1:19">
      <c s="4" r="A101" t="s">
        <v>328</v>
      </c>
      <c s="5" r="O101" t="n">
        <v>1250000</v>
      </c>
    </row>
    <row r="102" spans="1:19">
      <c s="4" r="A102" t="s">
        <v>324</v>
      </c>
      <c s="7" r="E102" t="n">
        <v>1250000</v>
      </c>
    </row>
    <row r="103" spans="1:19">
      <c s="4" r="A103" t="s">
        <v>352</v>
      </c>
      <c s="4" r="E103" t="s">
        <v>365</v>
      </c>
    </row>
    <row r="104" spans="1:19">
      <c s="4" r="A104" t="s">
        <v>344</v>
      </c>
      <c s="5" r="E104" t="n">
        <v>4</v>
      </c>
    </row>
    <row r="105" spans="1:19">
      <c s="4" r="A105" t="s">
        <v>368</v>
      </c>
    </row>
    <row r="106" spans="1:19">
      <c s="3" r="A106" t="s">
        <v>473</v>
      </c>
    </row>
    <row r="107" spans="1:19">
      <c s="4" r="A107" t="s">
        <v>488</v>
      </c>
      <c s="7" r="E107" t="n">
        <v>313000</v>
      </c>
    </row>
    <row r="108" spans="1:19">
      <c s="4" r="A108" t="s">
        <v>346</v>
      </c>
      <c s="5" r="E108" t="n">
        <v>313000</v>
      </c>
    </row>
    <row r="109" spans="1:19">
      <c s="4" r="A109" t="s">
        <v>498</v>
      </c>
    </row>
    <row r="110" spans="1:19">
      <c s="3" r="A110" t="s">
        <v>473</v>
      </c>
    </row>
    <row r="111" spans="1:19">
      <c s="4" r="A111" t="s">
        <v>488</v>
      </c>
      <c s="5" r="E111" t="n">
        <v>313000</v>
      </c>
    </row>
    <row r="112" spans="1:19">
      <c s="4" r="A112" t="s">
        <v>369</v>
      </c>
    </row>
    <row r="113" spans="1:19">
      <c s="3" r="A113" t="s">
        <v>473</v>
      </c>
    </row>
    <row r="114" spans="1:19">
      <c s="4" r="A114" t="s">
        <v>488</v>
      </c>
      <c s="5" r="E114" t="n">
        <v>313000</v>
      </c>
    </row>
    <row r="115" spans="1:19">
      <c s="4" r="A115" t="s">
        <v>346</v>
      </c>
      <c s="5" r="E115" t="n">
        <v>3000000</v>
      </c>
    </row>
    <row r="116" spans="1:19">
      <c s="4" r="A116" t="s">
        <v>499</v>
      </c>
    </row>
    <row r="117" spans="1:19">
      <c s="3" r="A117" t="s">
        <v>473</v>
      </c>
    </row>
    <row r="118" spans="1:19">
      <c s="4" r="A118" t="s">
        <v>488</v>
      </c>
      <c s="7" r="E118" t="n">
        <v>313000</v>
      </c>
    </row>
    <row r="119" spans="1:19">
      <c s="4" r="A119" t="s">
        <v>373</v>
      </c>
    </row>
    <row r="120" spans="1:19">
      <c s="3" r="A120" t="s">
        <v>473</v>
      </c>
    </row>
    <row r="121" spans="1:19">
      <c s="4" r="A121" t="s">
        <v>493</v>
      </c>
      <c s="4" r="F121" t="s">
        <v>353</v>
      </c>
    </row>
    <row r="122" spans="1:19">
      <c s="4" r="A122" t="s">
        <v>328</v>
      </c>
      <c s="5" r="O122" t="n">
        <v>300000</v>
      </c>
      <c s="7" r="P122" t="n">
        <v>300000</v>
      </c>
    </row>
    <row r="123" spans="1:19">
      <c s="4" r="A123" t="s">
        <v>324</v>
      </c>
      <c s="7" r="F123" t="n">
        <v>300000</v>
      </c>
    </row>
    <row r="124" spans="1:19">
      <c s="4" r="A124" t="s">
        <v>352</v>
      </c>
      <c s="4" r="F124" t="s">
        <v>353</v>
      </c>
    </row>
    <row r="125" spans="1:19">
      <c s="4" r="A125" t="s">
        <v>344</v>
      </c>
      <c s="5" r="F125" t="n">
        <v>3</v>
      </c>
    </row>
    <row r="126" spans="1:19">
      <c s="4" r="A126" t="s">
        <v>500</v>
      </c>
      <c s="7" r="F126" t="n">
        <v>300000</v>
      </c>
    </row>
    <row r="127" spans="1:19">
      <c s="4" r="A127" t="s">
        <v>374</v>
      </c>
    </row>
    <row r="128" spans="1:19">
      <c s="3" r="A128" t="s">
        <v>473</v>
      </c>
    </row>
    <row r="129" spans="1:19">
      <c s="4" r="A129" t="s">
        <v>346</v>
      </c>
      <c s="5" r="F129" t="n">
        <v>100000</v>
      </c>
    </row>
    <row r="130" spans="1:19">
      <c s="4" r="A130" t="s">
        <v>375</v>
      </c>
    </row>
    <row r="131" spans="1:19">
      <c s="3" r="A131" t="s">
        <v>473</v>
      </c>
    </row>
    <row r="132" spans="1:19">
      <c s="4" r="A132" t="s">
        <v>346</v>
      </c>
      <c s="5" r="F132" t="n">
        <v>100000</v>
      </c>
    </row>
    <row r="133" spans="1:19">
      <c s="4" r="A133" t="s">
        <v>376</v>
      </c>
    </row>
    <row r="134" spans="1:19">
      <c s="3" r="A134" t="s">
        <v>473</v>
      </c>
    </row>
    <row r="135" spans="1:19">
      <c s="4" r="A135" t="s">
        <v>346</v>
      </c>
      <c s="7" r="F135" t="n">
        <v>100000</v>
      </c>
    </row>
    <row r="136" spans="1:19">
      <c s="4" r="A136" t="s">
        <v>371</v>
      </c>
    </row>
    <row r="137" spans="1:19">
      <c s="3" r="A137" t="s">
        <v>473</v>
      </c>
    </row>
    <row r="138" spans="1:19">
      <c s="4" r="A138" t="s">
        <v>328</v>
      </c>
      <c s="5" r="O138" t="n">
        <v>221000</v>
      </c>
      <c s="5" r="P138" t="n">
        <v>434000</v>
      </c>
    </row>
    <row r="139" spans="1:19">
      <c s="4" r="A139" t="s">
        <v>324</v>
      </c>
      <c s="7" r="G139" t="n">
        <v>450000</v>
      </c>
    </row>
    <row r="140" spans="1:19">
      <c s="4" r="A140" t="s">
        <v>344</v>
      </c>
      <c s="5" r="G140" t="n">
        <v>2</v>
      </c>
    </row>
    <row r="141" spans="1:19">
      <c s="4" r="A141" t="s">
        <v>500</v>
      </c>
      <c s="7" r="G141" t="n">
        <v>450000</v>
      </c>
    </row>
    <row r="142" spans="1:19">
      <c s="4" r="A142" t="s">
        <v>325</v>
      </c>
      <c s="4" r="G142" t="s">
        <v>326</v>
      </c>
    </row>
    <row r="143" spans="1:19">
      <c s="4" r="A143" t="s">
        <v>501</v>
      </c>
    </row>
    <row r="144" spans="1:19">
      <c s="3" r="A144" t="s">
        <v>473</v>
      </c>
    </row>
    <row r="145" spans="1:19">
      <c s="4" r="A145" t="s">
        <v>488</v>
      </c>
      <c s="7" r="G145" t="n">
        <v>225000</v>
      </c>
    </row>
    <row r="146" spans="1:19">
      <c s="4" r="A146" t="s">
        <v>502</v>
      </c>
    </row>
    <row r="147" spans="1:19">
      <c s="3" r="A147" t="s">
        <v>473</v>
      </c>
    </row>
    <row r="148" spans="1:19">
      <c s="4" r="A148" t="s">
        <v>488</v>
      </c>
      <c s="7" r="G148" t="n">
        <v>225000</v>
      </c>
    </row>
    <row r="149" spans="1:19">
      <c s="4" r="A149" t="s">
        <v>372</v>
      </c>
    </row>
    <row r="150" spans="1:19">
      <c s="3" r="A150" t="s">
        <v>473</v>
      </c>
    </row>
    <row r="151" spans="1:19">
      <c s="4" r="A151" t="s">
        <v>493</v>
      </c>
      <c s="4" r="H151" t="s">
        <v>353</v>
      </c>
    </row>
    <row r="152" spans="1:19">
      <c s="4" r="A152" t="s">
        <v>328</v>
      </c>
      <c s="5" r="O152" t="n">
        <v>2000000</v>
      </c>
      <c s="5" r="P152" t="n">
        <v>3000000</v>
      </c>
    </row>
    <row r="153" spans="1:19">
      <c s="4" r="A153" t="s">
        <v>344</v>
      </c>
      <c s="5" r="H153" t="n">
        <v>3</v>
      </c>
    </row>
    <row r="154" spans="1:19">
      <c s="4" r="A154" t="s">
        <v>500</v>
      </c>
      <c s="7" r="H154" t="n">
        <v>3000000</v>
      </c>
    </row>
    <row r="155" spans="1:19">
      <c s="4" r="A155" t="s">
        <v>503</v>
      </c>
    </row>
    <row r="156" spans="1:19">
      <c s="3" r="A156" t="s">
        <v>473</v>
      </c>
    </row>
    <row r="157" spans="1:19">
      <c s="4" r="A157" t="s">
        <v>488</v>
      </c>
      <c s="5" r="H157" t="n">
        <v>1000000</v>
      </c>
    </row>
    <row r="158" spans="1:19">
      <c s="4" r="A158" t="s">
        <v>504</v>
      </c>
    </row>
    <row r="159" spans="1:19">
      <c s="3" r="A159" t="s">
        <v>473</v>
      </c>
    </row>
    <row r="160" spans="1:19">
      <c s="4" r="A160" t="s">
        <v>488</v>
      </c>
      <c s="5" r="H160" t="n">
        <v>1000000</v>
      </c>
    </row>
    <row r="161" spans="1:19">
      <c s="4" r="A161" t="s">
        <v>505</v>
      </c>
    </row>
    <row r="162" spans="1:19">
      <c s="3" r="A162" t="s">
        <v>473</v>
      </c>
    </row>
    <row r="163" spans="1:19">
      <c s="4" r="A163" t="s">
        <v>488</v>
      </c>
      <c s="7" r="H163" t="n">
        <v>1000000</v>
      </c>
    </row>
    <row r="164" spans="1:19">
      <c s="4" r="A164" t="s">
        <v>370</v>
      </c>
    </row>
    <row r="165" spans="1:19">
      <c s="3" r="A165" t="s">
        <v>473</v>
      </c>
    </row>
    <row r="166" spans="1:19">
      <c s="4" r="A166" t="s">
        <v>328</v>
      </c>
      <c s="5" r="O166" t="n">
        <v>150000</v>
      </c>
      <c s="5" r="P166" t="n">
        <v>294000</v>
      </c>
    </row>
    <row r="167" spans="1:19">
      <c s="4" r="A167" t="s">
        <v>324</v>
      </c>
      <c s="7" r="I167" t="n">
        <v>300000</v>
      </c>
    </row>
    <row r="168" spans="1:19">
      <c s="4" r="A168" t="s">
        <v>344</v>
      </c>
      <c s="5" r="I168" t="n">
        <v>2</v>
      </c>
    </row>
    <row r="169" spans="1:19">
      <c s="4" r="A169" t="s">
        <v>500</v>
      </c>
      <c s="7" r="I169" t="n">
        <v>300000</v>
      </c>
      <c s="7" r="N169" t="n">
        <v>300000</v>
      </c>
    </row>
    <row r="170" spans="1:19">
      <c s="4" r="A170" t="s">
        <v>506</v>
      </c>
    </row>
    <row r="171" spans="1:19">
      <c s="3" r="A171" t="s">
        <v>473</v>
      </c>
    </row>
    <row r="172" spans="1:19">
      <c s="4" r="A172" t="s">
        <v>488</v>
      </c>
      <c s="5" r="I172" t="n">
        <v>150000</v>
      </c>
    </row>
    <row r="173" spans="1:19">
      <c s="4" r="A173" t="s">
        <v>507</v>
      </c>
    </row>
    <row r="174" spans="1:19">
      <c s="3" r="A174" t="s">
        <v>473</v>
      </c>
    </row>
    <row r="175" spans="1:19">
      <c s="4" r="A175" t="s">
        <v>488</v>
      </c>
      <c s="7" r="I175" t="n">
        <v>150000</v>
      </c>
    </row>
    <row r="176" spans="1:19">
      <c s="4" r="A176" t="s">
        <v>508</v>
      </c>
    </row>
    <row r="177" spans="1:19">
      <c s="3" r="A177" t="s">
        <v>473</v>
      </c>
    </row>
    <row r="178" spans="1:19">
      <c s="4" r="A178" t="s">
        <v>493</v>
      </c>
      <c s="4" r="J178" t="s">
        <v>509</v>
      </c>
    </row>
    <row r="179" spans="1:19">
      <c s="4" r="A179" t="s">
        <v>328</v>
      </c>
      <c s="5" r="O179" t="n">
        <v>0</v>
      </c>
      <c s="5" r="P179" t="n">
        <v>46000</v>
      </c>
    </row>
    <row r="180" spans="1:19">
      <c s="4" r="A180" t="s">
        <v>344</v>
      </c>
      <c s="5" r="J180" t="n">
        <v>2</v>
      </c>
    </row>
    <row r="181" spans="1:19">
      <c s="4" r="A181" t="s">
        <v>500</v>
      </c>
      <c s="7" r="J181" t="n">
        <v>92000</v>
      </c>
    </row>
    <row r="182" spans="1:19">
      <c s="4" r="A182" t="s">
        <v>510</v>
      </c>
    </row>
    <row r="183" spans="1:19">
      <c s="3" r="A183" t="s">
        <v>473</v>
      </c>
    </row>
    <row r="184" spans="1:19">
      <c s="4" r="A184" t="s">
        <v>488</v>
      </c>
      <c s="5" r="J184" t="n">
        <v>46000</v>
      </c>
    </row>
    <row r="185" spans="1:19">
      <c s="4" r="A185" t="s">
        <v>511</v>
      </c>
    </row>
    <row r="186" spans="1:19">
      <c s="3" r="A186" t="s">
        <v>473</v>
      </c>
    </row>
    <row r="187" spans="1:19">
      <c s="4" r="A187" t="s">
        <v>488</v>
      </c>
      <c s="7" r="J187" t="n">
        <v>46000</v>
      </c>
    </row>
    <row r="188" spans="1:19">
      <c s="4" r="A188" t="s">
        <v>512</v>
      </c>
    </row>
    <row r="189" spans="1:19">
      <c s="3" r="A189" t="s">
        <v>473</v>
      </c>
    </row>
    <row r="190" spans="1:19">
      <c s="4" r="A190" t="s">
        <v>493</v>
      </c>
      <c s="4" r="K190" t="s">
        <v>509</v>
      </c>
    </row>
    <row r="191" spans="1:19">
      <c s="4" r="A191" t="s">
        <v>328</v>
      </c>
      <c s="7" r="O191" t="n">
        <v>67000</v>
      </c>
      <c s="5" r="P191" t="n">
        <v>133000</v>
      </c>
    </row>
    <row r="192" spans="1:19">
      <c s="4" r="A192" t="s">
        <v>344</v>
      </c>
      <c s="5" r="K192" t="n">
        <v>3</v>
      </c>
    </row>
    <row r="193" spans="1:19">
      <c s="4" r="A193" t="s">
        <v>500</v>
      </c>
      <c s="7" r="K193" t="n">
        <v>200000</v>
      </c>
    </row>
    <row r="194" spans="1:19">
      <c s="4" r="A194" t="s">
        <v>513</v>
      </c>
    </row>
    <row r="195" spans="1:19">
      <c s="3" r="A195" t="s">
        <v>473</v>
      </c>
    </row>
    <row r="196" spans="1:19">
      <c s="4" r="A196" t="s">
        <v>488</v>
      </c>
      <c s="5" r="K196" t="n">
        <v>67000</v>
      </c>
    </row>
    <row r="197" spans="1:19">
      <c s="4" r="A197" t="s">
        <v>514</v>
      </c>
    </row>
    <row r="198" spans="1:19">
      <c s="3" r="A198" t="s">
        <v>473</v>
      </c>
    </row>
    <row r="199" spans="1:19">
      <c s="4" r="A199" t="s">
        <v>488</v>
      </c>
      <c s="7" r="K199" t="n">
        <v>67000</v>
      </c>
    </row>
    <row r="200" spans="1:19">
      <c s="4" r="A200" t="s">
        <v>515</v>
      </c>
    </row>
    <row r="201" spans="1:19">
      <c s="3" r="A201" t="s">
        <v>473</v>
      </c>
    </row>
    <row r="202" spans="1:19">
      <c s="4" r="A202" t="s">
        <v>493</v>
      </c>
      <c s="4" r="M202" t="s">
        <v>353</v>
      </c>
      <c s="4" r="O202" t="s">
        <v>516</v>
      </c>
      <c s="4" r="R202" t="s">
        <v>516</v>
      </c>
    </row>
    <row r="203" spans="1:19">
      <c s="4" r="A203" t="s">
        <v>488</v>
      </c>
      <c s="7" r="L203" t="n">
        <v>500000</v>
      </c>
    </row>
    <row r="204" spans="1:19">
      <c s="4" r="A204" t="s">
        <v>328</v>
      </c>
      <c s="7" r="O204" t="n">
        <v>0</v>
      </c>
      <c s="7" r="P204" t="n">
        <v>500000</v>
      </c>
    </row>
    <row r="205" spans="1:19">
      <c s="4" r="A205" t="s">
        <v>344</v>
      </c>
      <c s="5" r="M205" t="n">
        <v>3</v>
      </c>
    </row>
    <row r="206" spans="1:19">
      <c s="4" r="A206" t="s">
        <v>500</v>
      </c>
      <c s="7" r="M206" t="n">
        <v>2000000</v>
      </c>
    </row>
    <row r="207" spans="1:19">
      <c s="4" r="A207" t="s">
        <v>517</v>
      </c>
    </row>
    <row r="208" spans="1:19">
      <c s="3" r="A208" t="s">
        <v>473</v>
      </c>
    </row>
    <row r="209" spans="1:19">
      <c s="4" r="A209" t="s">
        <v>488</v>
      </c>
      <c s="7" r="M209" t="n">
        <v>500000</v>
      </c>
    </row>
    <row r="210" spans="1:19">
      <c s="4" r="A210" t="s">
        <v>518</v>
      </c>
    </row>
    <row r="211" spans="1:19">
      <c s="3" r="A211" t="s">
        <v>473</v>
      </c>
    </row>
    <row r="212" spans="1:19">
      <c s="4" r="A212" t="s">
        <v>484</v>
      </c>
      <c s="4" r="M212" t="s">
        <v>519</v>
      </c>
    </row>
    <row r="213" spans="1:19">
      <c s="4" r="A213" t="s">
        <v>377</v>
      </c>
    </row>
    <row r="214" spans="1:19">
      <c s="3" r="A214" t="s">
        <v>473</v>
      </c>
    </row>
    <row r="215" spans="1:19">
      <c s="4" r="A215" t="s">
        <v>328</v>
      </c>
      <c s="7" r="O215" t="n">
        <v>3000000</v>
      </c>
    </row>
    <row r="216" spans="1:19">
      <c s="4" r="A216" t="s">
        <v>324</v>
      </c>
      <c s="7" r="D216" t="n">
        <v>3000000</v>
      </c>
    </row>
    <row r="217" spans="1:19">
      <c s="4" r="A217" t="s">
        <v>378</v>
      </c>
      <c s="4" r="D217" t="s">
        <v>379</v>
      </c>
    </row>
    <row r="218" spans="1:19">
      <c s="4" r="A218" t="s">
        <v>520</v>
      </c>
    </row>
    <row r="219" spans="1:19">
      <c s="3" r="A219" t="s">
        <v>473</v>
      </c>
    </row>
    <row r="220" spans="1:19">
      <c s="4" r="A220" t="s">
        <v>521</v>
      </c>
      <c s="4" r="N220" t="s">
        <v>3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522</v>
      </c>
      <c s="2" r="B1" t="s">
        <v>2</v>
      </c>
      <c s="2" r="C1" t="s">
        <v>30</v>
      </c>
    </row>
    <row r="2" spans="1:3">
      <c s="3" r="A2" t="s">
        <v>523</v>
      </c>
    </row>
    <row r="3" spans="1:3">
      <c s="4" r="A3" t="s">
        <v>524</v>
      </c>
      <c s="7" r="C3" t="n">
        <v>318</v>
      </c>
    </row>
    <row r="4" spans="1:3">
      <c s="4" r="A4" t="s">
        <v>525</v>
      </c>
      <c s="7" r="B4" t="n">
        <v>874</v>
      </c>
      <c s="5" r="C4" t="n">
        <v>1231</v>
      </c>
    </row>
    <row r="5" spans="1:3">
      <c s="4" r="A5" t="s">
        <v>526</v>
      </c>
      <c s="5" r="B5" t="n">
        <v>12853</v>
      </c>
      <c s="5" r="C5" t="n">
        <v>4707</v>
      </c>
    </row>
    <row r="6" spans="1:3">
      <c s="4" r="A6" t="s">
        <v>527</v>
      </c>
      <c s="5" r="B6" t="n">
        <v>13727</v>
      </c>
      <c s="5" r="C6" t="n">
        <v>6256</v>
      </c>
    </row>
    <row r="7" spans="1:3">
      <c s="4" r="A7" t="s">
        <v>528</v>
      </c>
      <c s="5" r="B7" t="n">
        <v>-7135</v>
      </c>
      <c s="5" r="C7" t="n">
        <v>-2878</v>
      </c>
    </row>
    <row r="8" spans="1:3">
      <c s="4" r="A8" t="s">
        <v>529</v>
      </c>
      <c s="7" r="B8" t="n">
        <v>6592</v>
      </c>
      <c s="7" r="C8" t="n">
        <v>33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0</v>
      </c>
      <c s="2" r="B1" t="s">
        <v>2</v>
      </c>
      <c s="2" r="C1" t="s">
        <v>30</v>
      </c>
    </row>
    <row r="2" spans="1:3">
      <c s="3" r="A2" t="s">
        <v>531</v>
      </c>
    </row>
    <row r="3" spans="1:3">
      <c s="5" r="A3" t="n">
        <v>2016</v>
      </c>
      <c s="7" r="B3" t="n">
        <v>7135</v>
      </c>
    </row>
    <row r="4" spans="1:3">
      <c s="5" r="A4" t="n">
        <v>2017</v>
      </c>
      <c s="5" r="B4" t="n">
        <v>3701</v>
      </c>
    </row>
    <row r="5" spans="1:3">
      <c s="5" r="A5" t="n">
        <v>2018</v>
      </c>
      <c s="5" r="B5" t="n">
        <v>1579</v>
      </c>
    </row>
    <row r="6" spans="1:3">
      <c s="5" r="A6" t="n">
        <v>2019</v>
      </c>
      <c s="5" r="B6" t="n">
        <v>1312</v>
      </c>
    </row>
    <row r="7" spans="1:3">
      <c s="4" r="A7" t="s">
        <v>109</v>
      </c>
      <c s="7" r="B7" t="n">
        <v>13727</v>
      </c>
      <c s="7" r="C7" t="n">
        <v>62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32</v>
      </c>
      <c s="2" r="B1" t="s">
        <v>1</v>
      </c>
      <c s="2" r="C1" t="s">
        <v>296</v>
      </c>
    </row>
    <row r="2" spans="1:3">
      <c s="2" r="B2" t="s">
        <v>2</v>
      </c>
      <c s="2" r="C2" t="s">
        <v>30</v>
      </c>
    </row>
    <row r="3" spans="1:3">
      <c s="3" r="A3" t="s">
        <v>533</v>
      </c>
    </row>
    <row r="4" spans="1:3">
      <c s="4" r="A4" t="s">
        <v>534</v>
      </c>
      <c s="7" r="B4" t="n">
        <v>0</v>
      </c>
      <c s="7" r="C4" t="n">
        <v>935</v>
      </c>
    </row>
    <row r="5" spans="1:3">
      <c s="4" r="A5" t="s">
        <v>535</v>
      </c>
    </row>
    <row r="6" spans="1:3">
      <c s="3" r="A6" t="s">
        <v>533</v>
      </c>
    </row>
    <row r="7" spans="1:3">
      <c s="4" r="A7" t="s">
        <v>536</v>
      </c>
      <c s="4" r="B7" t="s">
        <v>537</v>
      </c>
      <c s="4" r="C7" t="s">
        <v>537</v>
      </c>
    </row>
    <row r="8" spans="1:3">
      <c s="4" r="A8" t="s">
        <v>538</v>
      </c>
      <c s="4" r="B8" t="s">
        <v>494</v>
      </c>
      <c s="4" r="C8" t="s">
        <v>4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s="1" r="A1" t="s">
        <v>539</v>
      </c>
      <c s="2" r="B1" t="s">
        <v>77</v>
      </c>
      <c s="2" r="D1" t="s">
        <v>1</v>
      </c>
    </row>
    <row r="2" spans="1:5">
      <c s="2" r="B2" t="s">
        <v>2</v>
      </c>
      <c s="2" r="C2" t="s">
        <v>78</v>
      </c>
      <c s="2" r="D2" t="s">
        <v>2</v>
      </c>
      <c s="2" r="E2" t="s">
        <v>78</v>
      </c>
    </row>
    <row r="3" spans="1:5">
      <c s="3" r="A3" t="s">
        <v>540</v>
      </c>
    </row>
    <row r="4" spans="1:5">
      <c s="4" r="A4" t="s">
        <v>541</v>
      </c>
      <c s="7" r="B4" t="n">
        <v>563000</v>
      </c>
      <c s="7" r="C4" t="n">
        <v>187000</v>
      </c>
      <c s="7" r="D4" t="n">
        <v>1229000</v>
      </c>
      <c s="7" r="E4" t="n">
        <v>534000</v>
      </c>
    </row>
    <row r="5" spans="1:5">
      <c s="4" r="A5" t="s">
        <v>542</v>
      </c>
    </row>
    <row r="6" spans="1:5">
      <c s="3" r="A6" t="s">
        <v>540</v>
      </c>
    </row>
    <row r="7" spans="1:5">
      <c s="4" r="A7" t="s">
        <v>543</v>
      </c>
      <c s="5" r="B7" t="n">
        <v>520774</v>
      </c>
      <c s="5" r="D7" t="n">
        <v>520774</v>
      </c>
    </row>
    <row r="8" spans="1:5">
      <c s="4" r="A8" t="s">
        <v>544</v>
      </c>
      <c s="4" r="D8" t="s">
        <v>365</v>
      </c>
    </row>
    <row r="9" spans="1:5">
      <c s="4" r="A9" t="s">
        <v>305</v>
      </c>
    </row>
    <row r="10" spans="1:5">
      <c s="3" r="A10" t="s">
        <v>540</v>
      </c>
    </row>
    <row r="11" spans="1:5">
      <c s="4" r="A11" t="s">
        <v>545</v>
      </c>
      <c s="7" r="B11" t="n">
        <v>3967</v>
      </c>
      <c s="7" r="D11" t="n">
        <v>3967</v>
      </c>
    </row>
    <row r="12" spans="1:5">
      <c s="4" r="A12" t="s">
        <v>546</v>
      </c>
      <c s="4" r="D12" t="s">
        <v>547</v>
      </c>
    </row>
    <row r="13" spans="1:5">
      <c s="4" r="A13" t="s">
        <v>548</v>
      </c>
    </row>
    <row r="14" spans="1:5">
      <c s="3" r="A14" t="s">
        <v>540</v>
      </c>
    </row>
    <row r="15" spans="1:5">
      <c s="4" r="A15" t="s">
        <v>549</v>
      </c>
      <c s="4" r="D15" t="s">
        <v>477</v>
      </c>
    </row>
    <row r="16" spans="1:5">
      <c s="4" r="A16" t="s">
        <v>550</v>
      </c>
    </row>
    <row r="17" spans="1:5">
      <c s="3" r="A17" t="s">
        <v>540</v>
      </c>
    </row>
    <row r="18" spans="1:5">
      <c s="4" r="A18" t="s">
        <v>549</v>
      </c>
      <c s="4" r="D18" t="s">
        <v>4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551</v>
      </c>
      <c s="2" r="B1" t="s">
        <v>1</v>
      </c>
    </row>
    <row r="2" spans="1:2">
      <c s="2" r="B2" t="s">
        <v>552</v>
      </c>
    </row>
    <row r="3" spans="1:2">
      <c s="3" r="A3" t="s">
        <v>553</v>
      </c>
    </row>
    <row r="4" spans="1:2">
      <c s="4" r="A4" t="s">
        <v>554</v>
      </c>
      <c s="5" r="B4" t="n">
        <v>622412</v>
      </c>
    </row>
    <row r="5" spans="1:2">
      <c s="4" r="A5" t="s">
        <v>555</v>
      </c>
      <c s="8" r="B5" t="n">
        <v>4.53</v>
      </c>
    </row>
    <row r="6" spans="1:2">
      <c s="4" r="A6" t="s">
        <v>556</v>
      </c>
      <c s="5" r="B6" t="n">
        <v>429621</v>
      </c>
    </row>
    <row r="7" spans="1:2">
      <c s="4" r="A7" t="s">
        <v>557</v>
      </c>
      <c s="8" r="B7" t="n">
        <v>13.06</v>
      </c>
    </row>
    <row r="8" spans="1:2">
      <c s="4" r="A8" t="s">
        <v>558</v>
      </c>
      <c s="5" r="B8" t="n">
        <v>222383</v>
      </c>
    </row>
    <row r="9" spans="1:2">
      <c s="4" r="A9" t="s">
        <v>559</v>
      </c>
      <c s="8" r="B9" t="n">
        <v>17.34</v>
      </c>
    </row>
    <row r="10" spans="1:2">
      <c s="4" r="A10" t="s">
        <v>560</v>
      </c>
      <c s="5" r="B10" t="n">
        <v>-406923</v>
      </c>
    </row>
    <row r="11" spans="1:2">
      <c s="4" r="A11" t="s">
        <v>561</v>
      </c>
      <c s="8" r="B11" t="n">
        <v>2.41</v>
      </c>
    </row>
    <row r="12" spans="1:2">
      <c s="4" r="A12" t="s">
        <v>562</v>
      </c>
      <c s="5" r="B12" t="n">
        <v>-8251</v>
      </c>
    </row>
    <row r="13" spans="1:2">
      <c s="4" r="A13" t="s">
        <v>563</v>
      </c>
      <c s="8" r="B13" t="n">
        <v>1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64</v>
      </c>
      <c s="2" r="B1" t="s">
        <v>77</v>
      </c>
      <c s="2" r="D1" t="s">
        <v>1</v>
      </c>
    </row>
    <row r="2" spans="1:6">
      <c s="2" r="B2" t="s">
        <v>2</v>
      </c>
      <c s="2" r="C2" t="s">
        <v>78</v>
      </c>
      <c s="2" r="D2" t="s">
        <v>2</v>
      </c>
      <c s="2" r="E2" t="s">
        <v>78</v>
      </c>
      <c s="2" r="F2" t="s">
        <v>30</v>
      </c>
    </row>
    <row r="3" spans="1:6">
      <c s="3" r="A3" t="s">
        <v>565</v>
      </c>
    </row>
    <row r="4" spans="1:6">
      <c s="4" r="A4" t="s">
        <v>566</v>
      </c>
      <c s="7" r="B4" t="n">
        <v>1355000</v>
      </c>
      <c s="7" r="D4" t="n">
        <v>1355000</v>
      </c>
      <c s="7" r="F4" t="n">
        <v>358000</v>
      </c>
    </row>
    <row r="5" spans="1:6">
      <c s="4" r="A5" t="s">
        <v>567</v>
      </c>
      <c s="5" r="B5" t="n">
        <v>2477000</v>
      </c>
      <c s="5" r="D5" t="n">
        <v>2477000</v>
      </c>
    </row>
    <row r="6" spans="1:6">
      <c s="4" r="A6" t="s">
        <v>568</v>
      </c>
      <c s="5" r="F6" t="n">
        <v>1123000</v>
      </c>
    </row>
    <row r="7" spans="1:6">
      <c s="4" r="A7" t="s">
        <v>569</v>
      </c>
      <c s="7" r="B7" t="n">
        <v>0</v>
      </c>
      <c s="7" r="D7" t="n">
        <v>0</v>
      </c>
      <c s="7" r="F7" t="n">
        <v>0</v>
      </c>
    </row>
    <row r="8" spans="1:6">
      <c s="4" r="A8" t="s">
        <v>570</v>
      </c>
      <c s="4" r="B8" t="s">
        <v>571</v>
      </c>
      <c s="4" r="C8" t="s">
        <v>572</v>
      </c>
      <c s="4" r="D8" t="s">
        <v>573</v>
      </c>
      <c s="4" r="E8" t="s">
        <v>574</v>
      </c>
    </row>
    <row r="9" spans="1:6">
      <c s="4" r="A9" t="s">
        <v>575</v>
      </c>
      <c s="4" r="D9" t="s">
        <v>576</v>
      </c>
      <c s="4" r="E9" t="s">
        <v>576</v>
      </c>
    </row>
    <row r="10" spans="1:6">
      <c s="4" r="A10" t="s">
        <v>577</v>
      </c>
      <c s="7" r="B10" t="n">
        <v>550000</v>
      </c>
      <c s="7" r="D10" t="n">
        <v>550000</v>
      </c>
    </row>
    <row r="11" spans="1:6">
      <c s="4" r="A11" t="s">
        <v>341</v>
      </c>
    </row>
    <row r="12" spans="1:6">
      <c s="3" r="A12" t="s">
        <v>565</v>
      </c>
    </row>
    <row r="13" spans="1:6">
      <c s="4" r="A13" t="s">
        <v>342</v>
      </c>
      <c s="7" r="B13" t="n">
        <v>1751000</v>
      </c>
      <c s="7" r="D13" t="n">
        <v>31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0"/>
  </cols>
  <sheetData>
    <row r="1" spans="1:5">
      <c s="1" r="A1" t="s">
        <v>105</v>
      </c>
      <c s="2" r="B1" t="s">
        <v>106</v>
      </c>
      <c s="2" r="C1" t="s">
        <v>107</v>
      </c>
      <c s="2" r="D1" t="s">
        <v>108</v>
      </c>
      <c s="2" r="E1" t="s">
        <v>109</v>
      </c>
    </row>
    <row r="2" spans="1:5">
      <c s="4" r="A2" t="s">
        <v>110</v>
      </c>
      <c s="7" r="B2" t="n">
        <v>58</v>
      </c>
      <c s="7" r="C2" t="n">
        <v>25617</v>
      </c>
      <c s="7" r="D2" t="n">
        <v>9930</v>
      </c>
      <c s="7" r="E2" t="n">
        <v>35605</v>
      </c>
    </row>
    <row r="3" spans="1:5">
      <c s="4" r="A3" t="s">
        <v>111</v>
      </c>
      <c s="5" r="B3" t="n">
        <v>5754959</v>
      </c>
    </row>
    <row r="4" spans="1:5">
      <c s="4" r="A4" t="s">
        <v>112</v>
      </c>
      <c s="5" r="C4" t="n">
        <v>1229</v>
      </c>
      <c s="5" r="E4" t="n">
        <v>1229</v>
      </c>
    </row>
    <row r="5" spans="1:5">
      <c s="4" r="A5" t="s">
        <v>113</v>
      </c>
      <c s="5" r="B5" t="n">
        <v>215340</v>
      </c>
    </row>
    <row r="6" spans="1:5">
      <c s="4" r="A6" t="s">
        <v>114</v>
      </c>
      <c s="7" r="B6" t="n">
        <v>2</v>
      </c>
      <c s="5" r="C6" t="n">
        <v>-2</v>
      </c>
    </row>
    <row r="7" spans="1:5">
      <c s="4" r="A7" t="s">
        <v>115</v>
      </c>
      <c s="7" r="B7" t="n">
        <v>16</v>
      </c>
      <c s="5" r="C7" t="n">
        <v>29403</v>
      </c>
      <c s="5" r="E7" t="n">
        <v>29419</v>
      </c>
    </row>
    <row r="8" spans="1:5">
      <c s="4" r="A8" t="s">
        <v>116</v>
      </c>
      <c s="5" r="B8" t="n">
        <v>1644500</v>
      </c>
    </row>
    <row r="9" spans="1:5">
      <c s="4" r="A9" t="s">
        <v>117</v>
      </c>
      <c s="7" r="B9" t="n">
        <v>4</v>
      </c>
      <c s="5" r="C9" t="n">
        <v>2965</v>
      </c>
      <c s="5" r="E9" t="n">
        <v>2969</v>
      </c>
    </row>
    <row r="10" spans="1:5">
      <c s="4" r="A10" t="s">
        <v>118</v>
      </c>
      <c s="5" r="B10" t="n">
        <v>408412</v>
      </c>
    </row>
    <row r="11" spans="1:5">
      <c s="4" r="A11" t="s">
        <v>119</v>
      </c>
      <c s="7" r="B11" t="n">
        <v>1</v>
      </c>
      <c s="5" r="C11" t="n">
        <v>945</v>
      </c>
      <c s="5" r="E11" t="n">
        <v>946</v>
      </c>
    </row>
    <row r="12" spans="1:5">
      <c s="4" r="A12" t="s">
        <v>120</v>
      </c>
      <c s="5" r="B12" t="n">
        <v>91923</v>
      </c>
    </row>
    <row r="13" spans="1:5">
      <c s="4" r="A13" t="s">
        <v>121</v>
      </c>
      <c s="5" r="C13" t="n">
        <v>100</v>
      </c>
      <c s="5" r="E13" t="n">
        <v>100</v>
      </c>
    </row>
    <row r="14" spans="1:5">
      <c s="4" r="A14" t="s">
        <v>122</v>
      </c>
      <c s="5" r="B14" t="n">
        <v>8298</v>
      </c>
    </row>
    <row r="15" spans="1:5">
      <c s="4" r="A15" t="s">
        <v>123</v>
      </c>
      <c s="5" r="C15" t="n">
        <v>1536</v>
      </c>
      <c s="5" r="E15" t="n">
        <v>1536</v>
      </c>
    </row>
    <row r="16" spans="1:5">
      <c s="4" r="A16" t="s">
        <v>124</v>
      </c>
      <c s="5" r="D16" t="n">
        <v>5820</v>
      </c>
      <c s="5" r="E16" t="n">
        <v>5820</v>
      </c>
    </row>
    <row r="17" spans="1:5">
      <c s="4" r="A17" t="s">
        <v>125</v>
      </c>
      <c s="7" r="B17" t="n">
        <v>81</v>
      </c>
      <c s="7" r="C17" t="n">
        <v>61793</v>
      </c>
      <c s="7" r="D17" t="n">
        <v>15750</v>
      </c>
      <c s="7" r="E17" t="n">
        <v>77624</v>
      </c>
    </row>
    <row r="18" spans="1:5">
      <c s="4" r="A18" t="s">
        <v>126</v>
      </c>
      <c s="5" r="B18" t="n">
        <v>81234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7</v>
      </c>
      <c s="2" r="B1" t="s">
        <v>1</v>
      </c>
    </row>
    <row r="2" spans="1:3">
      <c s="2" r="B2" t="s">
        <v>2</v>
      </c>
      <c s="2" r="C2" t="s">
        <v>78</v>
      </c>
    </row>
    <row r="3" spans="1:3">
      <c s="3" r="A3" t="s">
        <v>128</v>
      </c>
    </row>
    <row r="4" spans="1:3">
      <c s="4" r="A4" t="s">
        <v>124</v>
      </c>
      <c s="7" r="B4" t="n">
        <v>5820</v>
      </c>
      <c s="7" r="C4" t="n">
        <v>3485</v>
      </c>
    </row>
    <row r="5" spans="1:3">
      <c s="3" r="A5" t="s">
        <v>129</v>
      </c>
    </row>
    <row r="6" spans="1:3">
      <c s="4" r="A6" t="s">
        <v>90</v>
      </c>
      <c s="5" r="B6" t="n">
        <v>2446</v>
      </c>
      <c s="5" r="C6" t="n">
        <v>1442</v>
      </c>
    </row>
    <row r="7" spans="1:3">
      <c s="4" r="A7" t="s">
        <v>130</v>
      </c>
      <c s="5" r="B7" t="n">
        <v>263</v>
      </c>
      <c s="5" r="C7" t="n">
        <v>153</v>
      </c>
    </row>
    <row r="8" spans="1:3">
      <c s="4" r="A8" t="s">
        <v>131</v>
      </c>
      <c s="5" r="B8" t="n">
        <v>1229</v>
      </c>
      <c s="5" r="C8" t="n">
        <v>534</v>
      </c>
    </row>
    <row r="9" spans="1:3">
      <c s="4" r="A9" t="s">
        <v>132</v>
      </c>
      <c s="5" r="B9" t="n">
        <v>72</v>
      </c>
      <c s="5" r="C9" t="n">
        <v>40</v>
      </c>
    </row>
    <row r="10" spans="1:3">
      <c s="4" r="A10" t="s">
        <v>133</v>
      </c>
      <c s="5" r="C10" t="n">
        <v>61</v>
      </c>
    </row>
    <row r="11" spans="1:3">
      <c s="4" r="A11" t="s">
        <v>134</v>
      </c>
      <c s="5" r="B11" t="n">
        <v>-1536</v>
      </c>
    </row>
    <row r="12" spans="1:3">
      <c s="4" r="A12" t="s">
        <v>135</v>
      </c>
      <c s="5" r="B12" t="n">
        <v>383</v>
      </c>
      <c s="5" r="C12" t="n">
        <v>165</v>
      </c>
    </row>
    <row r="13" spans="1:3">
      <c s="3" r="A13" t="s">
        <v>136</v>
      </c>
    </row>
    <row r="14" spans="1:3">
      <c s="4" r="A14" t="s">
        <v>137</v>
      </c>
      <c s="5" r="B14" t="n">
        <v>-10122</v>
      </c>
      <c s="5" r="C14" t="n">
        <v>-9503</v>
      </c>
    </row>
    <row r="15" spans="1:3">
      <c s="4" r="A15" t="s">
        <v>138</v>
      </c>
      <c s="5" r="B15" t="n">
        <v>427</v>
      </c>
      <c s="5" r="C15" t="n">
        <v>-490</v>
      </c>
    </row>
    <row r="16" spans="1:3">
      <c s="4" r="A16" t="s">
        <v>43</v>
      </c>
      <c s="5" r="B16" t="n">
        <v>-2016</v>
      </c>
      <c s="5" r="C16" t="n">
        <v>1244</v>
      </c>
    </row>
    <row r="17" spans="1:3">
      <c s="4" r="A17" t="s">
        <v>44</v>
      </c>
      <c s="5" r="B17" t="n">
        <v>1933</v>
      </c>
      <c s="5" r="C17" t="n">
        <v>2349</v>
      </c>
    </row>
    <row r="18" spans="1:3">
      <c s="4" r="A18" t="s">
        <v>45</v>
      </c>
      <c s="5" r="B18" t="n">
        <v>967</v>
      </c>
      <c s="5" r="C18" t="n">
        <v>-258</v>
      </c>
    </row>
    <row r="19" spans="1:3">
      <c s="4" r="A19" t="s">
        <v>46</v>
      </c>
      <c s="5" r="B19" t="n">
        <v>-221</v>
      </c>
      <c s="5" r="C19" t="n">
        <v>-79</v>
      </c>
    </row>
    <row r="20" spans="1:3">
      <c s="4" r="A20" t="s">
        <v>47</v>
      </c>
      <c s="5" r="B20" t="n">
        <v>-13</v>
      </c>
      <c s="5" r="C20" t="n">
        <v>-22</v>
      </c>
    </row>
    <row r="21" spans="1:3">
      <c s="4" r="A21" t="s">
        <v>139</v>
      </c>
      <c s="5" r="B21" t="n">
        <v>-368</v>
      </c>
      <c s="5" r="C21" t="n">
        <v>-879</v>
      </c>
    </row>
    <row r="22" spans="1:3">
      <c s="3" r="A22" t="s">
        <v>140</v>
      </c>
    </row>
    <row r="23" spans="1:3">
      <c s="4" r="A23" t="s">
        <v>141</v>
      </c>
      <c s="5" r="B23" t="n">
        <v>-10427</v>
      </c>
      <c s="5" r="C23" t="n">
        <v>-4150</v>
      </c>
    </row>
    <row r="24" spans="1:3">
      <c s="4" r="A24" t="s">
        <v>142</v>
      </c>
      <c s="5" r="B24" t="n">
        <v>-428</v>
      </c>
      <c s="5" r="C24" t="n">
        <v>-723</v>
      </c>
    </row>
    <row r="25" spans="1:3">
      <c s="4" r="A25" t="s">
        <v>143</v>
      </c>
      <c s="5" r="B25" t="n">
        <v>-10855</v>
      </c>
      <c s="5" r="C25" t="n">
        <v>-4873</v>
      </c>
    </row>
    <row r="26" spans="1:3">
      <c s="3" r="A26" t="s">
        <v>144</v>
      </c>
    </row>
    <row r="27" spans="1:3">
      <c s="4" r="A27" t="s">
        <v>145</v>
      </c>
      <c s="5" r="B27" t="n">
        <v>32068</v>
      </c>
    </row>
    <row r="28" spans="1:3">
      <c s="4" r="A28" t="s">
        <v>146</v>
      </c>
      <c s="5" r="B28" t="n">
        <v>-2649</v>
      </c>
    </row>
    <row r="29" spans="1:3">
      <c s="4" r="A29" t="s">
        <v>147</v>
      </c>
      <c s="5" r="B29" t="n">
        <v>-7660</v>
      </c>
      <c s="5" r="C29" t="n">
        <v>-1592</v>
      </c>
    </row>
    <row r="30" spans="1:3">
      <c s="4" r="A30" t="s">
        <v>148</v>
      </c>
      <c s="5" r="B30" t="n">
        <v>-533</v>
      </c>
      <c s="5" r="C30" t="n">
        <v>-233</v>
      </c>
    </row>
    <row r="31" spans="1:3">
      <c s="4" r="A31" t="s">
        <v>134</v>
      </c>
      <c s="5" r="B31" t="n">
        <v>1536</v>
      </c>
    </row>
    <row r="32" spans="1:3">
      <c s="4" r="A32" t="s">
        <v>149</v>
      </c>
      <c s="5" r="C32" t="n">
        <v>-26</v>
      </c>
    </row>
    <row r="33" spans="1:3">
      <c s="4" r="A33" t="s">
        <v>150</v>
      </c>
      <c s="5" r="B33" t="n">
        <v>3186</v>
      </c>
      <c s="5" r="C33" t="n">
        <v>4</v>
      </c>
    </row>
    <row r="34" spans="1:3">
      <c s="4" r="A34" t="s">
        <v>151</v>
      </c>
      <c s="5" r="B34" t="n">
        <v>-217</v>
      </c>
    </row>
    <row r="35" spans="1:3">
      <c s="4" r="A35" t="s">
        <v>152</v>
      </c>
      <c s="5" r="B35" t="n">
        <v>-935</v>
      </c>
      <c s="5" r="C35" t="n">
        <v>-554</v>
      </c>
    </row>
    <row r="36" spans="1:3">
      <c s="4" r="A36" t="s">
        <v>153</v>
      </c>
      <c s="5" r="B36" t="n">
        <v>24796</v>
      </c>
      <c s="5" r="C36" t="n">
        <v>-2401</v>
      </c>
    </row>
    <row r="37" spans="1:3">
      <c s="4" r="A37" t="s">
        <v>154</v>
      </c>
      <c s="5" r="B37" t="n">
        <v>13573</v>
      </c>
      <c s="5" r="C37" t="n">
        <v>-8153</v>
      </c>
    </row>
    <row r="38" spans="1:3">
      <c s="4" r="A38" t="s">
        <v>155</v>
      </c>
      <c s="5" r="B38" t="n">
        <v>6872</v>
      </c>
      <c s="5" r="C38" t="n">
        <v>13868</v>
      </c>
    </row>
    <row r="39" spans="1:3">
      <c s="4" r="A39" t="s">
        <v>156</v>
      </c>
      <c s="5" r="B39" t="n">
        <v>20445</v>
      </c>
      <c s="5" r="C39" t="n">
        <v>5715</v>
      </c>
    </row>
    <row r="40" spans="1:3">
      <c s="3" r="A40" t="s">
        <v>157</v>
      </c>
    </row>
    <row r="41" spans="1:3">
      <c s="4" r="A41" t="s">
        <v>158</v>
      </c>
      <c s="5" r="B41" t="n">
        <v>164</v>
      </c>
      <c s="5" r="C41" t="n">
        <v>161</v>
      </c>
    </row>
    <row r="42" spans="1:3">
      <c s="4" r="A42" t="s">
        <v>159</v>
      </c>
      <c s="5" r="B42" t="n">
        <v>2114</v>
      </c>
      <c s="5" r="C42" t="n">
        <v>1867</v>
      </c>
    </row>
    <row r="43" spans="1:3">
      <c s="3" r="A43" t="s">
        <v>160</v>
      </c>
    </row>
    <row r="44" spans="1:3">
      <c s="4" r="A44" t="s">
        <v>161</v>
      </c>
      <c s="5" r="B44" t="n">
        <v>1307</v>
      </c>
      <c s="5" r="C44" t="n">
        <v>286</v>
      </c>
    </row>
    <row r="45" spans="1:3">
      <c s="4" r="A45" t="s">
        <v>162</v>
      </c>
      <c s="5" r="B45" t="n">
        <v>9250</v>
      </c>
      <c s="5" r="C45" t="n">
        <v>3710</v>
      </c>
    </row>
    <row r="46" spans="1:3">
      <c s="4" r="A46" t="s">
        <v>119</v>
      </c>
      <c s="5" r="B46" t="n">
        <v>946</v>
      </c>
      <c s="5" r="C46" t="n">
        <v>865</v>
      </c>
    </row>
    <row r="47" spans="1:3">
      <c s="4" r="A47" t="s">
        <v>121</v>
      </c>
      <c s="7" r="B47" t="n">
        <v>100</v>
      </c>
      <c s="5" r="C47" t="n">
        <v>100</v>
      </c>
    </row>
    <row r="48" spans="1:3">
      <c s="4" r="A48" t="s">
        <v>163</v>
      </c>
      <c s="7" r="C48" t="n">
        <v>1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8</v>
      </c>
      <c s="2" r="B1" t="s">
        <v>1</v>
      </c>
    </row>
    <row r="2" spans="1:2">
      <c s="2" r="B2" t="s">
        <v>2</v>
      </c>
    </row>
    <row r="3" spans="1:2">
      <c s="3" r="A3" t="s">
        <v>165</v>
      </c>
    </row>
    <row r="4" spans="1:2">
      <c s="4" r="A4" t="s">
        <v>169</v>
      </c>
      <c s="4" r="B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Organization and Natur</vt:lpstr>
      <vt:lpstr>Note 2 - Summary of Significant</vt:lpstr>
      <vt:lpstr>Note 3 - Recent Accounting Pron</vt:lpstr>
      <vt:lpstr>Note 4 - Business Acquisitions</vt:lpstr>
      <vt:lpstr>Note 5 - Accounts Receivable, N</vt:lpstr>
      <vt:lpstr>Note 6 - Property and Equipment</vt:lpstr>
      <vt:lpstr>Note 7 - Goodwill and Intangibl</vt:lpstr>
      <vt:lpstr>Note 8 - Accrued Liabilities</vt:lpstr>
      <vt:lpstr>Note 9 - Notes Payable</vt:lpstr>
      <vt:lpstr>Note 10 - Stock Repurchase Obli</vt:lpstr>
      <vt:lpstr>Note 11 - Commitments and Conti</vt:lpstr>
      <vt:lpstr>Note 12 - Stock-Based Compensat</vt:lpstr>
      <vt:lpstr>Note 13 - Income Taxes</vt:lpstr>
      <vt:lpstr>Accounting Policies, by Policy </vt:lpstr>
      <vt:lpstr>Note 2 - Summary of Significa21</vt:lpstr>
      <vt:lpstr>Note 4 - Business Acquisitions </vt:lpstr>
      <vt:lpstr>Note 5 - Accounts Receivable,23</vt:lpstr>
      <vt:lpstr>Note 6 - Property and Equipme24</vt:lpstr>
      <vt:lpstr>Note 7 - Goodwill and Intangi25</vt:lpstr>
      <vt:lpstr>Note 8 - Accrued Liabilities (T</vt:lpstr>
      <vt:lpstr>Note 9 - Notes Payable (Tables)</vt:lpstr>
      <vt:lpstr>Note 12 - Stock-Based Compens28</vt:lpstr>
      <vt:lpstr>Note 1 - Organization and Nat29</vt:lpstr>
      <vt:lpstr>Note 2 - Summary of Significa30</vt:lpstr>
      <vt:lpstr>Note 2 - Summary of Significa31</vt:lpstr>
      <vt:lpstr>Note 4 - Business Acquisition32</vt:lpstr>
      <vt:lpstr>Note 4 - Business Acquisition33</vt:lpstr>
      <vt:lpstr>Note 4 - Business Acquisition34</vt:lpstr>
      <vt:lpstr>Note 5 - Accounts Receivable,35</vt:lpstr>
      <vt:lpstr>Note 6 - Property and Equipme36</vt:lpstr>
      <vt:lpstr>Note 6 - Property and Equipme37</vt:lpstr>
      <vt:lpstr>Note 7 - Goodwill and Intangi38</vt:lpstr>
      <vt:lpstr>Note 7 - Goodwill and Intangi39</vt:lpstr>
      <vt:lpstr>Note 7 - Goodwill and Intangi40</vt:lpstr>
      <vt:lpstr>Note 7 - Goodwill and Intangi41</vt:lpstr>
      <vt:lpstr>Note 8 - Accrued Liabilities (D</vt:lpstr>
      <vt:lpstr>Note 9 - Notes Payable (Details</vt:lpstr>
      <vt:lpstr>Note 9 - Notes Payable (Detai44</vt:lpstr>
      <vt:lpstr>Note 9 - Notes Payable (Detai45</vt:lpstr>
      <vt:lpstr>Note 10 - Stock Repurchase Ob46</vt:lpstr>
      <vt:lpstr>Note 12 - Stock-Based Compens47</vt:lpstr>
      <vt:lpstr>Note 12 - Stock-Based Compens48</vt:lpstr>
      <vt:lpstr>Note 13 - 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37:21Z</dcterms:created>
  <dcterms:modified xmlns:dcterms="http://purl.org/dc/terms/" xmlns:xsi="http://www.w3.org/2001/XMLSchema-instance" xsi:type="dcterms:W3CDTF">2015-11-12T18:37:21Z</dcterms:modified>
  <dc:title xmlns:dc="http://purl.org/dc/elements/1.1/">Untitled</dc:title>
  <dc:description xmlns:dc="http://purl.org/dc/elements/1.1/"/>
  <dc:subject xmlns:dc="http://purl.org/dc/elements/1.1/"/>
  <cp:keywords/>
  <cp:category/>
</cp:coreProperties>
</file>